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Consolidated Oper" sheetId="2" r:id="rId2"/>
    <s:sheet name="Statements of Consolidated Ope3" sheetId="3" r:id="rId3"/>
    <s:sheet name="Statements of Consolidated Cash" sheetId="4" r:id="rId4"/>
    <s:sheet name="Consolidated Balance Sheets (Un" sheetId="5" r:id="rId5"/>
    <s:sheet name="Consolidated Balance Sheets (U6" sheetId="6" r:id="rId6"/>
    <s:sheet name="Consolidated Statements of Part" sheetId="7" r:id="rId7"/>
    <s:sheet name="Financial Statements" sheetId="8" r:id="rId8"/>
    <s:sheet name="Acquisitions" sheetId="9" r:id="rId9"/>
    <s:sheet name="Partners' Capital" sheetId="10" r:id="rId10"/>
    <s:sheet name="Financial Information by Busine" sheetId="11" r:id="rId11"/>
    <s:sheet name="Related-Party Transactions" sheetId="12" r:id="rId12"/>
    <s:sheet name="Income Taxes" sheetId="13" r:id="rId13"/>
    <s:sheet name="Short-term Loans" sheetId="14" r:id="rId14"/>
    <s:sheet name="Fair Value Measurements" sheetId="15" r:id="rId15"/>
    <s:sheet name="Net Income per Limited Partner " sheetId="16" r:id="rId16"/>
    <s:sheet name="Distributions" sheetId="17" r:id="rId17"/>
    <s:sheet name="Partners' Capital (Tables)" sheetId="18" r:id="rId18"/>
    <s:sheet name="Financial Information by Busi19" sheetId="19" r:id="rId19"/>
    <s:sheet name="Net Income per Limited Partne20" sheetId="20" r:id="rId20"/>
    <s:sheet name="Acquisitions - NWV Gathering Ac" sheetId="21" r:id="rId21"/>
    <s:sheet name="Acquisitions - MVP Interest Acq" sheetId="22" r:id="rId22"/>
    <s:sheet name="Acquisitions - Jupiter Acquisit" sheetId="23" r:id="rId23"/>
    <s:sheet name="Partners' Capital (Details)" sheetId="24" r:id="rId24"/>
    <s:sheet name="Partners' Capital (Narrative) (" sheetId="25" r:id="rId25"/>
    <s:sheet name="Financial Information by Busi26" sheetId="26" r:id="rId26"/>
    <s:sheet name="Income Taxes (Details)" sheetId="27" r:id="rId27"/>
    <s:sheet name="Short-term Loans (Details)" sheetId="28" r:id="rId28"/>
    <s:sheet name="Fair Value Measurements (Detail" sheetId="29" r:id="rId29"/>
    <s:sheet name="Net Income per Limited Partne30" sheetId="30" r:id="rId30"/>
    <s:sheet name="Net Income per Limited Partne31" sheetId="31" r:id="rId31"/>
    <s:sheet name="Distributions (Details)" sheetId="32" r:id="rId32"/>
    <s:sheet name="Uncategorized Items - eqm-20150" sheetId="33" r:id="rId33"/>
  </s:sheets>
  <s:definedNames/>
  <s:calcPr calcId="124519" calcMode="auto" fullCalcOnLoad="1"/>
</s:workbook>
</file>

<file path=xl/sharedStrings.xml><?xml version="1.0" encoding="utf-8"?>
<sst xmlns="http://schemas.openxmlformats.org/spreadsheetml/2006/main" uniqueCount="355">
  <si>
    <t>Document and Entity Information - Jun. 30, 2015 - shares</t>
  </si>
  <si>
    <t>Total</t>
  </si>
  <si>
    <t>Entity Registrant Name</t>
  </si>
  <si>
    <t>EQT Midstream Partners, LP</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Large Accelerated Filer</t>
  </si>
  <si>
    <t>Entity Common Units, Units Outstanding</t>
  </si>
  <si>
    <t>Document Fiscal Year Focus</t>
  </si>
  <si>
    <t>Document Fiscal Period Focus</t>
  </si>
  <si>
    <t>Q2</t>
  </si>
  <si>
    <t>General Partner</t>
  </si>
  <si>
    <t>Statements of Consolidated Operations (Unaudited) - USD ($) shares in Thousands, $ in Thousands</t>
  </si>
  <si>
    <t>3 Months Ended</t>
  </si>
  <si>
    <t>6 Months Ended</t>
  </si>
  <si>
    <t>Jun. 30, 2015</t>
  </si>
  <si>
    <t>Jun. 30, 2014</t>
  </si>
  <si>
    <t>Income Statement [Abstract]</t>
  </si>
  <si>
    <t>Operating revenues</t>
  </si>
  <si>
    <t>[1],[2]</t>
  </si>
  <si>
    <t>Operating expenses:</t>
  </si>
  <si>
    <t>Operating and maintenance</t>
  </si>
  <si>
    <t>[1],[3]</t>
  </si>
  <si>
    <t>Selling, general and administrative</t>
  </si>
  <si>
    <t>Depreciation and amortization</t>
  </si>
  <si>
    <t>[1]</t>
  </si>
  <si>
    <t>[4]</t>
  </si>
  <si>
    <t>Total operating expenses</t>
  </si>
  <si>
    <t>Operating income</t>
  </si>
  <si>
    <t>Equity income</t>
  </si>
  <si>
    <t>[1],[5]</t>
  </si>
  <si>
    <t>Other income</t>
  </si>
  <si>
    <t>Interest expense</t>
  </si>
  <si>
    <t>[1],[6]</t>
  </si>
  <si>
    <t>Income before income taxes</t>
  </si>
  <si>
    <t>Income tax expense</t>
  </si>
  <si>
    <t>Net income</t>
  </si>
  <si>
    <t>[4],[7]</t>
  </si>
  <si>
    <t>Calculation of limited partner interest in net income:</t>
  </si>
  <si>
    <t>Less pre-acquisition net income allocated to parent</t>
  </si>
  <si>
    <t>Less general partner interest in net income</t>
  </si>
  <si>
    <t>Limited partner interest in net income</t>
  </si>
  <si>
    <t>Net income per limited partner unit - basic (in dollars per unit)</t>
  </si>
  <si>
    <t>Net income per limited partner unit - diluted (in dollars per unit)</t>
  </si>
  <si>
    <t>Weighted average limited partner units outstanding - basic (in shares)</t>
  </si>
  <si>
    <t>Weighted average limited partner units outstanding - diluted (in shares)</t>
  </si>
  <si>
    <t>Cash distributions declared per unit (in dollars per share)</t>
  </si>
  <si>
    <t>[1],[8]</t>
  </si>
  <si>
    <t>Financial statements for the six months ended June 30, 2015 have been retrospectively recast to reflect the inclusion of the Northern West Virginia Marcellus gathering system (NWV Gathering). Financial statements for the three and six months ended June 30, 2014 have been retrospectively recast to reflect the inclusion of NWV Gathering and the Jupiter natural gas gathering system (Jupiter). See Note B.</t>
  </si>
  <si>
    <t>[2]</t>
  </si>
  <si>
    <t>Operating revenues included affiliate revenues from EQT Corporation and subsidiaries (collectively, EQT) of $107.7 million and $74.9 million for the three months ended June 30, 2015 and 2014, respectively, and $214.3 million and $147.2 million for the six months ended June 30, 2015 and 2014, respectively. See Note E.</t>
  </si>
  <si>
    <t>[3]</t>
  </si>
  <si>
    <t>Operating and maintenance expense included charges from EQT of $9.0 million and $7.6 million for the three months ended June 30, 2015 and 2014, respectively, and $16.6 million and $13.9 million for the six months ended June 30, 2015 and 2014, respectively. Selling, general and administrative expense included charges from EQT of $12.3 million and $10.5 million for the three months ended June 30, 2015 and 2014, respectively, and $25.1 million and $20.4 million for the six months ended June 30, 2015 and 2014, respectively. See Note E.</t>
  </si>
  <si>
    <t>Financial statements for the six months ended June 30, 2015 have been retrospectively recast to reflect the inclusion of NWV Gathering. Financial statements for the six months ended June 30, 2014 have been retrospectively recast to reflect the inclusion of NWV Gathering and Jupiter. See Note B.</t>
  </si>
  <si>
    <t>[5]</t>
  </si>
  <si>
    <t>Equity income relates to EQM's interest in Mountain Valley Pipeline, LLC, which is a related party.</t>
  </si>
  <si>
    <t>[6]</t>
  </si>
  <si>
    <t>Interest expense included interest on a capital lease with an affiliate of $5.9 million and $5.4 million for the three months ended June 30, 2015 and 2014, respectively, and $11.8 million and $10.3 million for the six months ended June 30, 2015 and 2014, respectively.</t>
  </si>
  <si>
    <t>[7]</t>
  </si>
  <si>
    <t>[8]</t>
  </si>
  <si>
    <t>Represents the cash distributions declared related to the period presented. See Note J.</t>
  </si>
  <si>
    <t>Statements of Consolidated Operations (Footnotes) - USD ($) $ in Thousands</t>
  </si>
  <si>
    <t>Operating and maintenance expense</t>
  </si>
  <si>
    <t>Selling, general and administrative expenses</t>
  </si>
  <si>
    <t>AVC</t>
  </si>
  <si>
    <t>Interest expense on capital lease</t>
  </si>
  <si>
    <t>EQT and subsidiaries</t>
  </si>
  <si>
    <t>Statements of Consolidated Cash Flows (Unaudited) - USD ($) $ in Thousands</t>
  </si>
  <si>
    <t>Cash flows from operating activities:</t>
  </si>
  <si>
    <t>[1],[2],[3]</t>
  </si>
  <si>
    <t>Adjustments to reconcile net income to net cash provided by operating activities:</t>
  </si>
  <si>
    <t>Deferred income taxes</t>
  </si>
  <si>
    <t>[1],[3],[4]</t>
  </si>
  <si>
    <t>Non-cash long-term compensation expense</t>
  </si>
  <si>
    <t>Changes in other assets and liabilities:</t>
  </si>
  <si>
    <t>Accounts receivable</t>
  </si>
  <si>
    <t>Accounts payable</t>
  </si>
  <si>
    <t>Due to/from EQT affiliates</t>
  </si>
  <si>
    <t>Other assets and liabilities</t>
  </si>
  <si>
    <t>Net cash provided by operating activities</t>
  </si>
  <si>
    <t>Cash flows from investing activities:</t>
  </si>
  <si>
    <t>Capital expenditures</t>
  </si>
  <si>
    <t>MVP Interest Acquisition</t>
  </si>
  <si>
    <t>Acquisitions – net assets from EQT</t>
  </si>
  <si>
    <t>Purchase of preferred interest in EQT Energy Supply, LLC</t>
  </si>
  <si>
    <t>Net cash used in investing activities</t>
  </si>
  <si>
    <t>Cash flows from financing activities:</t>
  </si>
  <si>
    <t>Proceeds from the issuance of common units, net of offering costs</t>
  </si>
  <si>
    <t>Acquisitions – purchase price in excess of net assets from EQT</t>
  </si>
  <si>
    <t>Proceeds from short-term loans</t>
  </si>
  <si>
    <t>Payments of short-term loans</t>
  </si>
  <si>
    <t>Discount, debt issuance costs and credit facility fees</t>
  </si>
  <si>
    <t>Sunrise Merger payment</t>
  </si>
  <si>
    <t>Distributions paid to unitholders</t>
  </si>
  <si>
    <t>Capital contributions</t>
  </si>
  <si>
    <t>Net (distributions to) contributions from EQT</t>
  </si>
  <si>
    <t>Capital lease principal payments</t>
  </si>
  <si>
    <t>Net cash provided by financing activities</t>
  </si>
  <si>
    <t>Net change in cash and cash equivalents</t>
  </si>
  <si>
    <t>Cash and cash equivalents at beginning of period</t>
  </si>
  <si>
    <t>Cash and cash equivalents at end of period</t>
  </si>
  <si>
    <t>Cash paid during the period for:</t>
  </si>
  <si>
    <t>Interest paid</t>
  </si>
  <si>
    <t>Non-cash activity during the period for:</t>
  </si>
  <si>
    <t>Increase in capital lease asset/obligation</t>
  </si>
  <si>
    <t>Elimination of net deferred tax liabilities</t>
  </si>
  <si>
    <t>Limited partner and general partner units issued for acquisitions</t>
  </si>
  <si>
    <t>Settlement of current income taxes payable/(receivable) with EQT</t>
  </si>
  <si>
    <t>Financial statements as of December 31, 2014 have been retrospectively recast to reflect the inclusion of NWV Gathering. See Note B.</t>
  </si>
  <si>
    <t>Consolidated Balance Sheets (Unaudited) - USD ($) $ in Thousands</t>
  </si>
  <si>
    <t>Dec. 31, 2014</t>
  </si>
  <si>
    <t>Current assets:</t>
  </si>
  <si>
    <t>Cash and cash equivalents</t>
  </si>
  <si>
    <t>Accounts receivable (net of allowance for doubtful accounts of $211 as of June 30, 2015 and $260 as of December 31, 2014)</t>
  </si>
  <si>
    <t>Accounts receivable – affiliate</t>
  </si>
  <si>
    <t>Other current assets</t>
  </si>
  <si>
    <t>Total current assets</t>
  </si>
  <si>
    <t>Property, plant and equipment</t>
  </si>
  <si>
    <t>Less: accumulated depreciation</t>
  </si>
  <si>
    <t>Net property, plant and equipment</t>
  </si>
  <si>
    <t>Equity in nonconsolidated investments</t>
  </si>
  <si>
    <t>Other assets</t>
  </si>
  <si>
    <t>Total assets</t>
  </si>
  <si>
    <t>Current liabilities:</t>
  </si>
  <si>
    <t>Due to related party</t>
  </si>
  <si>
    <t>Short-term loans</t>
  </si>
  <si>
    <t>Accrued interest</t>
  </si>
  <si>
    <t>Accrued liabilities</t>
  </si>
  <si>
    <t>Total current liabilities</t>
  </si>
  <si>
    <t>Long-term debt</t>
  </si>
  <si>
    <t>Lease obligation</t>
  </si>
  <si>
    <t>Other long-term liabilities</t>
  </si>
  <si>
    <t>Total liabilities</t>
  </si>
  <si>
    <t>Partners’ capital:</t>
  </si>
  <si>
    <t>Predecessor equity</t>
  </si>
  <si>
    <t>Common units (70,707,706 and 43,347,452 units issued and outstanding at June 30, 2015 and December 31, 2014, respectively)</t>
  </si>
  <si>
    <t>Subordinated units (17,339,718 units issued and outstanding at December 31, 2014)</t>
  </si>
  <si>
    <t>General partner interest (1,443,015 and 1,238,514 units issued and outstanding at June 30, 2015 and December 31, 2014, respectively)</t>
  </si>
  <si>
    <t>Total partners’ capital</t>
  </si>
  <si>
    <t>Total liabilities and partners’ capital</t>
  </si>
  <si>
    <t>Consolidated Balance Sheets (Unaudited) (Parenthetical) - USD ($) $ in Thousands</t>
  </si>
  <si>
    <t>Statement of Financial Position [Abstract]</t>
  </si>
  <si>
    <t>Accounts Receivable, for doubtful accounts</t>
  </si>
  <si>
    <t>Common units issued</t>
  </si>
  <si>
    <t>Common units outstanding</t>
  </si>
  <si>
    <t>Subordinated units issued</t>
  </si>
  <si>
    <t>Subordinated units outstanding</t>
  </si>
  <si>
    <t>General partner interest, units issued</t>
  </si>
  <si>
    <t>General partner interest, units outstanding</t>
  </si>
  <si>
    <t>Consolidated Statements of Partners' Capital (Unaudited) - USD ($) $ in Thousands</t>
  </si>
  <si>
    <t>Limited Partners Common</t>
  </si>
  <si>
    <t>Limited Partners Subordinated</t>
  </si>
  <si>
    <t>Predecessor Equity</t>
  </si>
  <si>
    <t>Beginning Balance at Dec. 31, 2013</t>
  </si>
  <si>
    <t>Increase (Decrease) in Partners' Capital</t>
  </si>
  <si>
    <t>[2],[3]</t>
  </si>
  <si>
    <t>Capital contribution</t>
  </si>
  <si>
    <t>Equity-based compensation plans</t>
  </si>
  <si>
    <t>Distributions to unitholders</t>
  </si>
  <si>
    <t>Net contributions from EQT</t>
  </si>
  <si>
    <t>Proceeds from equity offering, net of offering costs</t>
  </si>
  <si>
    <t>Elimination of net current and deferred tax liabilities</t>
  </si>
  <si>
    <t>Net assets from EQT</t>
  </si>
  <si>
    <t>Issuance of units</t>
  </si>
  <si>
    <t>Purchase price in excess of net assets from EQT</t>
  </si>
  <si>
    <t>Ending Balance at Jun. 30, 2014</t>
  </si>
  <si>
    <t>Beginning Balance at Dec. 31, 2014</t>
  </si>
  <si>
    <t>Conversion of subordinated units to common units</t>
  </si>
  <si>
    <t>Net distributions to EQT</t>
  </si>
  <si>
    <t>Ending Balance at Jun. 30, 2015</t>
  </si>
  <si>
    <t>All subordinated units were converted to common units on a one-for-one basis on February 17, 2015. For purposes of calculating net income per common and subordinated unit, the conversion of the subordinated units is deemed to have occurred on January 1, 2015. See Note I.</t>
  </si>
  <si>
    <t>Financial Statements</t>
  </si>
  <si>
    <t>Organization, Consolidation and Presentation of Financial Statements [Abstract]</t>
  </si>
  <si>
    <t>Financial Statements Organization EQT Midstream Partners, LP (EQM) is a growth-oriented Delaware limited partnership. EQT Midstream Services, LLC, a wholly owned subsidiary of EQT GP Holdings, LP (EQGP), is EQM’s general partner. EQT Corporation (EQT) formed EQGP to own EQT's partnership interests in EQM. References in these consolidated financial statements to EQT refer collectively to EQT Corporation and its consolidated subsidiaries. Basis of Presentation The accompanying unaudited consolidated financial statements have been prepared in accordance with GAAP for interim financial information and with the requirements of Form 10-Q and Article 10 of Regulation S-X. Accordingly, they do not include all of the information and footnotes required by GAAP for complete financial statements. In the opinion of management, these unaudited consolidated financial statements include all adjustments (consisting of only normal recurring adjustments, unless otherwise disclosed in this Form 10-Q) necessary for a fair presentation of the financial position of EQM as of June 30, 2015 and December 31, 2014 , the results of its operations for the three and six months ended June 30, 2015 and 2014 and its cash flows and partners' capital for the six months ended June 30, 2015 and 2014 . Certain previously reported amounts have been reclassified to conform to the current year presentation. The balance sheet at December 31, 2014 , has been derived from the audited financial statements at that date but does not include all of the information and footnotes required by GAAP for complete financial statements. NWV Gathering and Jupiter were businesses and the NWV Gathering and Jupiter Acquisitions (defined in Note B) were transactions between entities under common control; therefore, EQM recorded the assets and liabilities of NWV Gathering and Jupiter at their carrying amounts to EQT on the date of the respective transactions. The difference between EQT’s net carrying amount and the total consideration paid to EQT was recorded as a capital transaction with EQT, which resulted in a reduction in partners’ capital. EQM recast its consolidated financial statements to retrospectively reflect the NWV Gathering Acquisition and Jupiter Acquisition as if the entities were owned for all periods presented; however, the consolidated financial statements are not necessarily indicative of the results of operations that would have occurred if EQM had owned them during the periods reported. Due to the seasonal nature of EQM’s utility customer contracts, the interim statements for the three and six months ended June 30, 2015 are not necessarily indicative of the results that may be expected for the year ending December 31, 2015 . For further information, refer to the consolidated financial statements and footnotes thereto for the year ended December 31, 2014 included in EQM’s Current Report on Form 8-K, as filed on April 1, 2015 , as well as “Management’s Discussion and Analysis of Financial Condition and Results of Operations” contained therein. Recently Issued Accounting Standards In May 2014, the FASB issued Accounting Standards Update (ASU) No. 2014-09, Revenue from Contracts with Customers . The standard requires an entity to recognize revenue in a manner that depicts the transfer of goods or services to customers at an amount that reflects the consideration to which the entity expects to be entitled in exchange for those goods or services. ASU No. 2014-09 will replace most of the existing revenue recognition requirements in GAAP when it becomes effective. In July 2015, the FASB approved the deferral of the effective date of this ASU to annual reporting periods beginning after December 15, 2017, with the option to adopt as early as annual reporting periods beginning after December 15, 2016. EQM is currently evaluating the method of adoption and impact this standard will have on its financial statements and related disclosures. In February 2015, the FASB issued ASU No. 2015-02, Consolidation . The standard changes the analysis that a reporting entity must perform to determine whether it should consolidate certain types of legal entities. The ASU will be effective for annual reporting periods beginning after December 15, 2015, including interim periods therein. EQM is currently evaluating the impact this standard will have on its financial statements and related disclosures. In April 2015, the FASB issued ASU No. 2015-05, Intangibles - Goodwill and Other - Internal-Use Software (Subtopic 350-40): Customer’s Accounting for Fees Paid in a Cloud Computing Arrangement . The ASU adds guidance that will help entities evaluate the accounting for fees paid by a customer in a cloud computing arrangement. The ASU will be effective for annual reporting periods beginning after December 15, 2015. EQM is currently evaluating the impact this standard will have on its financial statements and related disclosures. In April 2015, the FASB issued ASU No. 2015-06, Earnings Per Share (Topic 260): Effects on Historical Earnings per Unit of Master Limited Partnership Dropdown Transactions . The ASU applies to master limited partnerships that receive net assets through a dropdown transaction. EQM has adopted this standard which had no significant impact on reported results or disclosures.</t>
  </si>
  <si>
    <t>Acquisitions</t>
  </si>
  <si>
    <t>Business Combinations [Abstract]</t>
  </si>
  <si>
    <t xml:space="preserve"> Acquisitions NWV Gathering Acquisition On March 10, 2015, EQM entered into a contribution and sale agreement (Contribution Agreement) pursuant to which, on March 17, 2015, EQT contributed NWV Gathering to EQM Gathering Opco, LLC (EQM Gathering), an indirect wholly owned subsidiary of EQM (the NWV Gathering Acquisition). EQM paid total consideration of approximately $925.7 million to EQT, consisting of approximately $873.2 million in cash, 511,973 EQM common units and 178,816 EQM general partner units. The cash portion of the purchase price was funded with the net proceeds from an equity offering of EQM common units and borrowings under EQM's credit facility. On April 15, 2015 , pursuant to the Contribution Agreement, EQM acquired a preferred interest in EQT Energy Supply, LLC (the Preferred Interest), an indirect wholly owned subsidiary of EQT that generates revenue from services provided to a local distribution company, from EQT for approximately $124.3 million . EQM accounts for the Preferred Interest as a cost method investment and included it in other assets on the consolidated balance sheets. EQT Energy Supply, LLC has been determined to be a variable interest entity because it has insufficient equity to finance its activities. EQM is not the primary beneficiary because it does not have the power to direct the activities of EQT Energy Supply, LLC that most significantly impact its economic performance. MVP Interest Acquisition On March 30, 2015, EQM assumed 100% of the membership interests in MVP Holdco, LLC (MVP Holdco), an indirect wholly owned subsidiary of EQT that owns an approximately 55% interest (the MVP Interest) in Mountain Valley Pipeline, LLC (MVP Joint Venture) for approximately $54.2 million (MVP Interest Acquisition), which represented EQM's reimbursement to EQT for 100% of the capital contributions made by EQT to the MVP Joint Venture as of March 30, 2015. The MVP Joint Venture plans to construct the Mountain Valley Pipeline (MVP) project, an estimated 300 -mile natural gas interstate pipeline spanning from northern West Virginia to southern Virginia. The MVP project is subject to FERC approval. The voluntary pre-filing process with the FERC began in October 2014 and the pipeline is expected to be in-service during the fourth quarter of 2018. The MVP Joint Venture has been determined to be a variable interest entity because the MVP Joint Venture has insufficient equity to finance activities during the construction stage of the MVP. EQM is not the primary beneficiary because it does not have the power to direct the activities of the MVP Joint Venture that most significantly impact its economic performance. EQM accounted for the MVP Interest beginning on the date it was assumed from EQT as an equity method investment. On March 11, 2015, the MVP Joint Venture announced that WGL Holdings, Inc. and Vega Energy Partners, Ltd. had acquired 7% and 3% ownership interests, respectively, in the MVP Joint Venture. As a result, EQM was reimbursed $8.3 million of capital contributions. Jupiter Acquisition On April 30, 2014, EQM entered into a contribution agreement pursuant to which, on May 7, 2014, EQT contributed to EQM Gathering certain assets constituting the Jupiter natural gas gathering system (Jupiter Acquisition). The aggregate consideration paid by EQM to EQT in connection with the Jupiter Acquisition was approximately $1,180 million , consisting of a $1,121 million cash payment and issuance of 516,050 EQM common units and 262,828 EQM general partner units. The cash portion of the purchase price was funded with the net proceeds from an equity offering of EQM common units and borrowings under EQM’s credit facility.</t>
  </si>
  <si>
    <t>Partners' Capital</t>
  </si>
  <si>
    <t>Equity [Abstract]</t>
  </si>
  <si>
    <t>Partners' Capital The following table summarizes common, subordinated and general partner units issued January 1, 2014 through June 30, 2015 . Limited Partner Units General Common Subordinated Partner Units Total Balance at January 1, 2014 30,468,902 17,339,718 975,686 48,784,306 May 2014 equity offering 12,362,500 — — 12,362,500 Jupiter Acquisition consideration (see Note B) 516,050 — 262,828 778,878 Balance at December 31, 2014 43,347,452 17,339,718 1,238,514 61,925,684 Conversion of subordinated units to common units 17,339,718 (17,339,718 ) — — 2014 EQM VDA issuance 21,063 — 430 21,493 March 2015 equity offering 9,487,500 — 25,255 9,512,755 NWV Gathering Acquisition consideration (see Note B) 511,973 — 178,816 690,789 Balance at June 30, 2015 70,707,706 — 1,443,015 72,150,721 See Note I for discussion of the conversion of the subordinated units in February 2015. In February 2015, EQM issued 21,063 common units under the 2014 EQM Value Driver Award (2014 EQM VDA). As a result, EQT purchased 430 EQM general partner units to maintain its 2.0% general partner interest. On March 17, 2015 , EQM completed an underwritten public offering of 8,250,000 common units. On March 18, 2015 , the underwriters exercised their option to purchase 1,237,500 additional common units on the same terms as the offering. EQM received net proceeds of approximately $696.6 million after deducting the underwriters' discount and offering expenses which were used to finance a portion of the cash consideration paid to EQT in connection with the NWV Gathering Acquisition. As a result of the sale of the additional common units, EQT purchased 25,255 EQM general partner units for approximately $1.9 million to maintain its 2.0% general partner interest. As of June 30, 2015 , EQGP and its affiliates owned a 32.2% equity interest in EQM including 21,811,643 common units and 1,443,015 general partner units as well as all of the incentive distribution rights. As a result of EQGP's IPO in May 2015, EQT owned a non-economic general partner interest and a 90.1% limited partner interest in EQGP as of June 30, 2015 .</t>
  </si>
  <si>
    <t>Financial Information by Business Segment</t>
  </si>
  <si>
    <t>Segment Reporting [Abstract]</t>
  </si>
  <si>
    <t>Financial Information by Business Segment Operating segments are revenue-producing components of the enterprise for which separate financial information is produced internally and is subject to evaluation by the chief operating decision maker in deciding how to allocate resources. EQM reports its operations in two segments, which reflect its lines of business. Transmission and storage includes EQM’s FERC-regulated interstate pipeline and storage business. Gathering includes EQM's high-pressure gathering lines and FERC-regulated low pressure gathering system. The operating segments are evaluated on their contribution to EQM’s operating income. All of EQM’s operating revenues, income from operations and assets are generated or located in the United States. Three Months Ended Six Months Ended 2015 2014 2015 2014 (Thousands) Revenues from external customers (including affiliates): Transmission and storage $ 68,140 $ 59,125 $ 147,501 $ 118,442 Gathering 76,473 50,202 151,923 98,793 Total $ 144,613 $ 109,327 $ 299,424 $ 217,235 Operating income: Transmission and storage $ 45,917 $ 41,982 $ 103,207 $ 84,019 Gathering 55,479 30,418 110,941 60,998 Total operating income $ 101,396 $ 72,400 $ 214,148 $ 145,017 Reconciliation of operating income to net income: Equity income 394 — 394 — Other income 1,169 559 1,883 828 Interest expense 11,640 6,629 23,097 12,284 Income tax expense — 7,362 6,703 19,595 Net income $ 91,319 $ 58,968 $ 186,625 $ 113,966 June 30, 2015 December 31, 2014 (Thousands) Segment assets: Transmission and storage $ 998,173 $ 928,864 Gathering 863,350 765,090 Total operating segments 1,861,523 1,693,954 Headquarters, including cash 175,501 128,865 Total assets $ 2,037,024 $ 1,822,819 Three Months Ended Six Months Ended 2015 2014 2015 2014 (Thousands) Depreciation and amortization: Transmission and storage $ 7,017 $ 6,322 $ 13,785 $ 12,481 Gathering 5,241 4,114 10,400 7,952 Total $ 12,258 $ 10,436 $ 24,185 $ 20,433 Expenditures for segment assets: Transmission and storage $ 58,020 $ 25,080 $ 79,482 $ 39,081 Gathering 69,029 56,406 105,298 90,855 Total (1) $ 127,049 $ 81,486 $ 184,780 $ 129,936 (1) EQM accrues capital expenditures when work has been completed but the associated bills have not yet been paid. These accrued amounts are excluded from capital expenditures on the statements of consolidated cash flows until they are paid in a subsequent period. Accrued capital expenditures were $27.0 million and $14.4 million at June 30, 2015 and 2014 , respectively. Additionally, EQM capitalizes certain labor overhead costs which include a portion of non-cash equity-based compensation. These non-cash capital expenditures in the table above were less than $0.1 million and approximately $0.1 million for the three months ended June 30, 2015 and 2014 , respectively, and less than $0.1 million and approximately $0.2 million for the six months ended June 30, 2015 and 2014 , respectively.</t>
  </si>
  <si>
    <t>Related-Party Transactions</t>
  </si>
  <si>
    <t>Related Party Transactions [Abstract]</t>
  </si>
  <si>
    <t>Related-Party Transactions In the ordinary course of business, EQM has transactions with affiliated companies. EQM has various contracts with affiliates including, but not limited to, transportation service and precedent agreements, storage agreements and gas gathering agreements. EQM has various agreements with EQT. Pursuant to an omnibus agreement, EQT performs centralized corporate, general and administrative services for EQM, such as legal, corporate recordkeeping, planning, budgeting, regulatory, accounting, billing, business development, treasury, insurance administration and claims processing, risk management, health, safety and environmental, information technology, human resources, investor relations, cash management and banking, payroll, internal audit, taxes and engineering. In exchange, EQM reimburses EQT for the expenses incurred in providing these services. The omnibus agreement further requires that EQM reimburse EQT for EQM’s allocable portion of the premiums on any insurance policies covering EQM’s assets. Effective January 1, 2015, EQM amended the omnibus agreement to provide for reimbursement by EQM of direct and indirect costs and expenses attributable to EQT's long-term incentive programs as these plans will be utilized to compensate and retain EQT employees who provide services to EQM. Pursuant to an operation and management services agreement, EQT Gathering, LLC (EQT Gathering) provides EQM’s pipelines and storage facilities with certain operational and management services. EQM reimburses EQT Gathering for such services pursuant to the terms of the omnibus agreement. The expenses for which EQM reimburses EQT and its subsidiaries may not necessarily reflect the actual expenses that EQM would incur on a stand-alone basis and EQM is unable to estimate what those expenses would be on a stand-alone basis. See also Note B for a discussion of the MVP Joint Venture and the Preferred Interest in EQT Energy Supply, LLC.</t>
  </si>
  <si>
    <t>Income Taxes</t>
  </si>
  <si>
    <t>Income Tax Disclosure [Abstract]</t>
  </si>
  <si>
    <t xml:space="preserve"> Income Taxes As a result of its limited partnership structure, EQM is not subject to federal and state income taxes. For federal and state income tax purposes, all income, expenses, gains, losses and tax credits generated by EQM flow through to the unitholders; accordingly, EQM does not record a provision for income taxes. As discussed in Note B, EQM completed the NWV Gathering Acquisition on March 17, 2015 and the Jupiter Acquisition on May 7, 2014, each of which was a transaction between entities under common control. Prior to these transactions, the income from NWV Gathering and Jupiter was included in EQT’s consolidated federal tax return; therefore, the NWV Gathering and Jupiter financial statements included U.S. federal and state income tax. The income tax effects associated with the operations of NWV Gathering and Jupiter prior to the NWV Gathering and Jupiter Acquisitions are reflected in EQM’s consolidated financial statements for those periods. In the first quarter of 2015, approximately $84.4 million of net current and deferred income tax liabilities were eliminated through equity related to NWV Gathering .</t>
  </si>
  <si>
    <t>Short-term Loans</t>
  </si>
  <si>
    <t>Long-term Debt, Current and Noncurrent [Abstract]</t>
  </si>
  <si>
    <t>Short-term Loans EQM has a $750 million credit facility that expires in February 2019. The credit facility is available to fund working capital requirements and capital expenditures, to purchase assets, to pay distributions, to repurchase units and for general partnership purposes. As of June 30, 2015 , EQM had $312 million outstanding on the credit facility. There were no amounts outstanding as of December 31, 2014. The maximum amount of EQM’s outstanding short-term loans at any time during the three months ended June 30, 2015 and 2014 was $323 million and $450 million , respectively, and during the six months ended June 30, 2015 and 2014 was $390 million and $450 million , respectively. The average daily balance of short-term loans outstanding was approximately $302 million and $252 million for the three months ended June 30, 2015 and 2014 , respectively, and was approximately $182 million and $173 million for the six months ended June 30, 2015 and 2014 , respectively. Interest was incurred on the loans at a weighted average annual interest rate of 1.69% and 1.66% for the three months ended June 30, 2015 and 2014 , respectively, and 1.69% and 1.68% for the six months ended June 30, 2015 and 2014 , respectively.</t>
  </si>
  <si>
    <t>Fair Value Measurements</t>
  </si>
  <si>
    <t>Fair Value Disclosures [Abstract]</t>
  </si>
  <si>
    <t>Fair Value Measurements The carrying value of cash and cash equivalents, accounts receivable, amounts due to/from related parties and accounts payable approximate fair value due to the short maturity of the instruments. The carrying value of short-term loans under EQM's credit facility approximates fair value as the interest rates are based on prevailing market rates. As of June 30, 2015 and December 31, 2014 , the estimated fair value of EQM's long-term debt was approximately $472 million and $496 million , respectively, and the carrying value of EQM's long-term debt was approximately $493 million .</t>
  </si>
  <si>
    <t>Net Income per Limited Partner Unit</t>
  </si>
  <si>
    <t>Net Income per Limited Partner Unit The table below presents EQM’s calculation of net income per limited partner unit for common and subordinated limited partner units. Net income attributable to NWV Gathering for periods prior to March 17, 2015 and to Jupiter for periods prior to May 7, 2014 were not allocated to the limited partners for purposes of calculating net income per limited partner unit. The phantom units granted to the independent directors of EQM’s general partner will be paid in common units on a director’s termination of service on the general partner’s Board of Directors. As there are no remaining service, performance or market conditions related to these awards, the weighted average phantom unit awards included in the calculation of basic weighted average limited partner units outstanding was 14,123 and 11,584 for the three months ended June 30, 2015 and 2014 , respectively, and 13,757 and 11,176 for the six months ended June 30, 2015 and 2014 , respectively. Potentially dilutive securities included in the calculation of diluted weighted average limited partner units outstanding totaled 154,576 and 126,202 for the three months ended June 30, 2015 and 2014 , respectively, and 161,372 and 122,907 for the six months ended June 30, 2015 and 2014 , respectively. Conversion of subordinated units . From its inception through December 31, 2014, EQM paid equal distributions on common, subordinated and general partner units, excluding payments on the incentive distribution rights. Upon payment of the cash distribution for the fourth quarter of 2014, the financial requirements for the conversion of all subordinated units were satisfied. As a result, on February 17, 2015, the 17,339,718 subordinated units converted into common units on a one -for-one basis. For purposes of calculating net income per common and subordinated unit, the conversion of the subordinated units is deemed to have occurred on January 1, 2015. The conversion does not impact the amount of the cash distribution paid or the total number of EQM’s outstanding units representing limited partner interests. Three Months Ended Six Months Ended 2015 2014 2015 2014 (Thousands, except per unit data) Net income $ 91,319 $ 58,968 $ 186,625 $ 113,966 Less: Pre-acquisition net income allocated to parent — (12,390 ) (11,106 ) (32,533 ) General partner interest in net income – 2% (1,826 ) (932 ) (3,510 ) (1,628 ) General partner interest in net income attributable to incentive distribution rights (10,082 ) (1,860 ) (18,128 ) (2,886 ) Limited partner interest in net income $ 79,411 $ 43,786 $ 153,881 $ 76,919 Net income allocable to common units - basic $ 79,411 $ 30,861 $ 153,881 $ 52,020 Net income allocable to subordinated units - basic — 12,925 — 24,899 Limited partner interest in net income - basic $ 79,411 $ 43,786 $ 153,881 $ 76,919 Net income allocable to common units – diluted $ 79,411 $ 30,871 $ 153,881 $ 52,038 Net income allocable to subordinated units – diluted — 12,915 — 24,881 Limited partner interest in net income – diluted $ 79,411 $ 43,786 $ 153,881 $ 76,919 Weighted average limited partner units outstanding – basic Common units 70,722 36,919 66,430 34,159 Subordinated units — 17,340 — 17,340 Total 70,722 54,259 66,430 51,499 Weighted average limited partner units outstanding – diluted Common units 70,876 37,046 66,591 34,282 Subordinated units — 17,340 — 17,340 Total 70,876 54,386 66,591 51,622 Net income per limited partner unit – basic Common units $ 1.12 $ 0.84 $ 2.32 $ 1.52 Subordinated units — 0.75 — 1.44 Total $ 1.12 $ 0.81 $ 2.32 $ 1.49 Net income per limited partner unit – diluted Common units $ 1.12 $ 0.83 $ 2.31 $ 1.52 Subordinated units — 0.74 — 1.43 Total $ 1.12 $ 0.81 $ 2.31 $ 1.49</t>
  </si>
  <si>
    <t>Distributions</t>
  </si>
  <si>
    <t xml:space="preserve"> Distributions On July 21, 2015 , the Board of Directors of EQM’s general partner declared a cash distribution to EQM’s unitholders for the second quarter of 2015 of $0.64 per common unit, $1.1 million to the general partner related to its 2% general partner interest and $10.1 million to the general partner related to its incentive distribution rights. The cash distribution will be paid on August 14, 2015 to unitholders of record at the close of business on August 4, 2015 .</t>
  </si>
  <si>
    <t>Partners' Capital (Tables)</t>
  </si>
  <si>
    <t>Summary of common, subordinated and general partner units issued</t>
  </si>
  <si>
    <t>The following table summarizes common, subordinated and general partner units issued January 1, 2014 through June 30, 2015 . Limited Partner Units General Common Subordinated Partner Units Total Balance at January 1, 2014 30,468,902 17,339,718 975,686 48,784,306 May 2014 equity offering 12,362,500 — — 12,362,500 Jupiter Acquisition consideration (see Note B) 516,050 — 262,828 778,878 Balance at December 31, 2014 43,347,452 17,339,718 1,238,514 61,925,684 Conversion of subordinated units to common units 17,339,718 (17,339,718 ) — — 2014 EQM VDA issuance 21,063 — 430 21,493 March 2015 equity offering 9,487,500 — 25,255 9,512,755 NWV Gathering Acquisition consideration (see Note B) 511,973 — 178,816 690,789 Balance at June 30, 2015 70,707,706 — 1,443,015 72,150,721</t>
  </si>
  <si>
    <t>Financial Information by Business Segment (Tables)</t>
  </si>
  <si>
    <t>Schedule of revenue from external customers and operating income and reconciliation to net income</t>
  </si>
  <si>
    <t>All of EQM’s operating revenues, income from operations and assets are generated or located in the United States. Three Months Ended Six Months Ended 2015 2014 2015 2014 (Thousands) Revenues from external customers (including affiliates): Transmission and storage $ 68,140 $ 59,125 $ 147,501 $ 118,442 Gathering 76,473 50,202 151,923 98,793 Total $ 144,613 $ 109,327 $ 299,424 $ 217,235 Operating income: Transmission and storage $ 45,917 $ 41,982 $ 103,207 $ 84,019 Gathering 55,479 30,418 110,941 60,998 Total operating income $ 101,396 $ 72,400 $ 214,148 $ 145,017 Reconciliation of operating income to net income: Equity income 394 — 394 — Other income 1,169 559 1,883 828 Interest expense 11,640 6,629 23,097 12,284 Income tax expense — 7,362 6,703 19,595 Net income $ 91,319 $ 58,968 $ 186,625 $ 113,966</t>
  </si>
  <si>
    <t>Schedule of segment assets</t>
  </si>
  <si>
    <t xml:space="preserve"> June 30, 2015 December 31, 2014 (Thousands) Segment assets: Transmission and storage $ 998,173 $ 928,864 Gathering 863,350 765,090 Total operating segments 1,861,523 1,693,954 Headquarters, including cash 175,501 128,865 Total assets $ 2,037,024 $ 1,822,819</t>
  </si>
  <si>
    <t>Schedule of depreciation, amortization and expenditures for segment assets</t>
  </si>
  <si>
    <t xml:space="preserve"> Three Months Ended Six Months Ended 2015 2014 2015 2014 (Thousands) Depreciation and amortization: Transmission and storage $ 7,017 $ 6,322 $ 13,785 $ 12,481 Gathering 5,241 4,114 10,400 7,952 Total $ 12,258 $ 10,436 $ 24,185 $ 20,433 Expenditures for segment assets: Transmission and storage $ 58,020 $ 25,080 $ 79,482 $ 39,081 Gathering 69,029 56,406 105,298 90,855 Total (1) $ 127,049 $ 81,486 $ 184,780 $ 129,936 (1) EQM accrues capital expenditures when work has been completed but the associated bills have not yet been paid. These accrued amounts are excluded from capital expenditures on the statements of consolidated cash flows until they are paid in a subsequent period. Accrued capital expenditures were $27.0 million and $14.4 million at June 30, 2015 and 2014 , respectively. Additionally, EQM capitalizes certain labor overhead costs which include a portion of non-cash equity-based compensation. These non-cash capital expenditures in the table above were less than $0.1 million and approximately $0.1 million for the three months ended June 30, 2015 and 2014 , respectively, and less than $0.1 million and approximately $0.2 million for the six months ended June 30, 2015 and 2014 , respectively.</t>
  </si>
  <si>
    <t>Net Income per Limited Partner Unit (Tables)</t>
  </si>
  <si>
    <t>Schedule of partnership's calculation of net income per limited partner unit for common and subordinated limited partner units</t>
  </si>
  <si>
    <t>The conversion does not impact the amount of the cash distribution paid or the total number of EQM’s outstanding units representing limited partner interests. Three Months Ended Six Months Ended 2015 2014 2015 2014 (Thousands, except per unit data) Net income $ 91,319 $ 58,968 $ 186,625 $ 113,966 Less: Pre-acquisition net income allocated to parent — (12,390 ) (11,106 ) (32,533 ) General partner interest in net income – 2% (1,826 ) (932 ) (3,510 ) (1,628 ) General partner interest in net income attributable to incentive distribution rights (10,082 ) (1,860 ) (18,128 ) (2,886 ) Limited partner interest in net income $ 79,411 $ 43,786 $ 153,881 $ 76,919 Net income allocable to common units - basic $ 79,411 $ 30,861 $ 153,881 $ 52,020 Net income allocable to subordinated units - basic — 12,925 — 24,899 Limited partner interest in net income - basic $ 79,411 $ 43,786 $ 153,881 $ 76,919 Net income allocable to common units – diluted $ 79,411 $ 30,871 $ 153,881 $ 52,038 Net income allocable to subordinated units – diluted — 12,915 — 24,881 Limited partner interest in net income – diluted $ 79,411 $ 43,786 $ 153,881 $ 76,919 Weighted average limited partner units outstanding – basic Common units 70,722 36,919 66,430 34,159 Subordinated units — 17,340 — 17,340 Total 70,722 54,259 66,430 51,499 Weighted average limited partner units outstanding – diluted Common units 70,876 37,046 66,591 34,282 Subordinated units — 17,340 — 17,340 Total 70,876 54,386 66,591 51,622 Net income per limited partner unit – basic Common units $ 1.12 $ 0.84 $ 2.32 $ 1.52 Subordinated units — 0.75 — 1.44 Total $ 1.12 $ 0.81 $ 2.32 $ 1.49 Net income per limited partner unit – diluted Common units $ 1.12 $ 0.83 $ 2.31 $ 1.52 Subordinated units — 0.74 — 1.43 Total $ 1.12 $ 0.81 $ 2.31 $ 1.49</t>
  </si>
  <si>
    <t>Acquisitions - NWV Gathering Acquisition (Narrative) (Details) - USD ($) $ in Thousands</t>
  </si>
  <si>
    <t>Apr. 15, 2015</t>
  </si>
  <si>
    <t>Mar. 17, 2015</t>
  </si>
  <si>
    <t>Business Acquisition [Line Items]</t>
  </si>
  <si>
    <t>Cash payment</t>
  </si>
  <si>
    <t>NWV Gathering Acquisition</t>
  </si>
  <si>
    <t>Consideration paid to acquire preferred interest</t>
  </si>
  <si>
    <t>NWV Gathering Acquisition | Partnership Interest | Common Partner Units</t>
  </si>
  <si>
    <t>Number of units part of consideration</t>
  </si>
  <si>
    <t>NWV Gathering Acquisition | Partnership Interest | General Partner Units</t>
  </si>
  <si>
    <t>EQT Energy Supply, LLC</t>
  </si>
  <si>
    <t>Acquisitions - MVP Interest Acquisition (Narrative) (Details) $ in Millions</t>
  </si>
  <si>
    <t>Mar. 30, 2015USD ($)mi</t>
  </si>
  <si>
    <t>Mar. 11, 2015USD ($)</t>
  </si>
  <si>
    <t>MVP Interest in Joint Venture</t>
  </si>
  <si>
    <t>Ownership interest</t>
  </si>
  <si>
    <t>100.00%</t>
  </si>
  <si>
    <t>Consideration paid</t>
  </si>
  <si>
    <t>Reimbursed capital contributions</t>
  </si>
  <si>
    <t>Mountain Valley Pipeline</t>
  </si>
  <si>
    <t>Length of natural gas interstate pipeline (in miles) | mi</t>
  </si>
  <si>
    <t>MVP Holdco</t>
  </si>
  <si>
    <t>55.00%</t>
  </si>
  <si>
    <t>EQT Midstream Partners | WGL Holdings, Inc.</t>
  </si>
  <si>
    <t>7.00%</t>
  </si>
  <si>
    <t>EQT Midstream Partners | Vega Energy Partners, Ltd.</t>
  </si>
  <si>
    <t>3.00%</t>
  </si>
  <si>
    <t>Acquisitions - Jupiter Acquisition (Narrative) (Details) - USD ($) $ in Thousands</t>
  </si>
  <si>
    <t>May. 07, 2014</t>
  </si>
  <si>
    <t>General partner units issued</t>
  </si>
  <si>
    <t>EQGP | Jupiter Acquisition</t>
  </si>
  <si>
    <t>Partners' Capital (Details) - shares</t>
  </si>
  <si>
    <t>Mar. 18, 2015</t>
  </si>
  <si>
    <t>Feb. 17, 2015</t>
  </si>
  <si>
    <t>Feb. 28, 2015</t>
  </si>
  <si>
    <t>Dec. 31, 2013</t>
  </si>
  <si>
    <t>Beginning Balance (in shares)</t>
  </si>
  <si>
    <t>Equity offering (in shares)</t>
  </si>
  <si>
    <t>Conversion of subordinated units to common units (in shares)</t>
  </si>
  <si>
    <t>2014 EQM VDA issuance (in shares)</t>
  </si>
  <si>
    <t>Ending Balance (in shares)</t>
  </si>
  <si>
    <t>Jupiter Acquisition</t>
  </si>
  <si>
    <t>Acquisition consideration (in shares)</t>
  </si>
  <si>
    <t>Limited Partners Common | Jupiter Acquisition</t>
  </si>
  <si>
    <t>Limited Partners Common | NWV Gathering Acquisition</t>
  </si>
  <si>
    <t>Limited Partners Subordinated | Jupiter Acquisition</t>
  </si>
  <si>
    <t>Limited Partners Subordinated | NWV Gathering Acquisition</t>
  </si>
  <si>
    <t>General Partner | Jupiter Acquisition</t>
  </si>
  <si>
    <t>General Partner | NWV Gathering Acquisition</t>
  </si>
  <si>
    <t>Partners' Capital (Narrative) (Details) - USD ($) $ in Thousands</t>
  </si>
  <si>
    <t>Class of Stock [Line Items]</t>
  </si>
  <si>
    <t>General partner's ownership interest</t>
  </si>
  <si>
    <t>2.00%</t>
  </si>
  <si>
    <t>EQGP</t>
  </si>
  <si>
    <t>Equity interest retained by parent</t>
  </si>
  <si>
    <t>32.20%</t>
  </si>
  <si>
    <t>Number of common units held by parent</t>
  </si>
  <si>
    <t>Number of general partner units held by parent</t>
  </si>
  <si>
    <t>Sale of general partner units</t>
  </si>
  <si>
    <t>EQTGP | EQT</t>
  </si>
  <si>
    <t>90.10%</t>
  </si>
  <si>
    <t>Financial Information by Business Segment (Details) $ in Thousands</t>
  </si>
  <si>
    <t>Jun. 30, 2015USD ($)</t>
  </si>
  <si>
    <t>Jun. 30, 2014USD ($)</t>
  </si>
  <si>
    <t>Jun. 30, 2015USD ($)segment</t>
  </si>
  <si>
    <t>Dec. 31, 2014USD ($)</t>
  </si>
  <si>
    <t>Segment Information</t>
  </si>
  <si>
    <t>Number of operating segments | segment</t>
  </si>
  <si>
    <t>Revenues from external customers (including affiliates)</t>
  </si>
  <si>
    <t>Reconciliation of operating income to net income:</t>
  </si>
  <si>
    <t>[4],[6]</t>
  </si>
  <si>
    <t>Segment assets</t>
  </si>
  <si>
    <t>Expenditures for segment assets</t>
  </si>
  <si>
    <t>Accrued capital expenditures</t>
  </si>
  <si>
    <t>Non-cash compensation costs capitalized (less than and approximately for the three and six months ended June 30, 2015 and 2014, respectively)</t>
  </si>
  <si>
    <t>Operating Segment</t>
  </si>
  <si>
    <t>Headquarters</t>
  </si>
  <si>
    <t>Transmission and storage</t>
  </si>
  <si>
    <t>Gathering</t>
  </si>
  <si>
    <t>EQM accrues capital expenditures when work has been completed but the associated bills have not yet been paid. These accrued amounts are excluded from capital expenditures on the statements of consolidated cash flows until they are paid in a subsequent period. Accrued capital expenditures were $27.0 million and $14.4 million at June 30, 2015 and 2014, respectively. Additionally, EQM capitalizes certain labor overhead costs which include a portion of non-cash equity-based compensation. These non-cash capital expenditures in the table above were less than $0.1 million and approximately $0.1 million for the three months ended June 30, 2015 and 2014, respectively, and less than $0.1 million and approximately $0.2 million for the six months ended June 30, 2015 and 2014, respectively.</t>
  </si>
  <si>
    <t>Income Taxes (Details) - USD ($) $ in Thousands</t>
  </si>
  <si>
    <t>Mar. 31, 2015</t>
  </si>
  <si>
    <t>Short-term Loans (Details) - USD ($)</t>
  </si>
  <si>
    <t>Short-term debt amount outstanding</t>
  </si>
  <si>
    <t>Maximum amount of outstanding short-term loans at any time during the period</t>
  </si>
  <si>
    <t>Average daily balance of short-term loans outstanding</t>
  </si>
  <si>
    <t>Interest rate</t>
  </si>
  <si>
    <t>1.69%</t>
  </si>
  <si>
    <t>1.66%</t>
  </si>
  <si>
    <t>1.68%</t>
  </si>
  <si>
    <t>Line of Credit | Revolving Credit Facility</t>
  </si>
  <si>
    <t>Line of Credit</t>
  </si>
  <si>
    <t>Maximum borrowing capacity</t>
  </si>
  <si>
    <t>Fair Value Measurements (Details) - USD ($) $ in Thousands</t>
  </si>
  <si>
    <t>Fair value of long-term debt</t>
  </si>
  <si>
    <t>Carrying value of long-term debt</t>
  </si>
  <si>
    <t>Net Income per Limited Partner Unit (Narrative) (Details)</t>
  </si>
  <si>
    <t>Feb. 17, 2015shares</t>
  </si>
  <si>
    <t>Jun. 30, 2015shares</t>
  </si>
  <si>
    <t>Jun. 30, 2014shares</t>
  </si>
  <si>
    <t>Subordinated units conversion to common units ratio</t>
  </si>
  <si>
    <t>Phantom units</t>
  </si>
  <si>
    <t>Performance awards and phantom units</t>
  </si>
  <si>
    <t>Potentially dilutive securities included in the calculation of diluted net income per limited partner unit (in shares)</t>
  </si>
  <si>
    <t>Net Income per Limited Partner Unit (Details) - USD ($) $ / shares in Units, shares in Thousands, $ in Thousands</t>
  </si>
  <si>
    <t>Partnership's calculation of net income per unit for common and subordinated limited partner units:</t>
  </si>
  <si>
    <t>Less:</t>
  </si>
  <si>
    <t>Pre-acquisition net income allocated to parent</t>
  </si>
  <si>
    <t>General partner interest in net income – 2%</t>
  </si>
  <si>
    <t>General partner interest in net income attributable to incentive distribution rights</t>
  </si>
  <si>
    <t>Limited partner interest in net income - basic</t>
  </si>
  <si>
    <t>Limited partner interest in net income - diluted</t>
  </si>
  <si>
    <t>Weighted average limited partner units outstanding – basic</t>
  </si>
  <si>
    <t>Total (in shares)</t>
  </si>
  <si>
    <t>Weighted average limited partner units outstanding – diluted</t>
  </si>
  <si>
    <t>Net income per limited partner unit – basic</t>
  </si>
  <si>
    <t>Basic (in dollars per share)</t>
  </si>
  <si>
    <t>Net income per limited partner unit – diluted</t>
  </si>
  <si>
    <t>Diluted (in dollars per share)</t>
  </si>
  <si>
    <t>Subordinated Units</t>
  </si>
  <si>
    <t>Distributions (Details) - USD ($) $ / shares in Units, $ in Millions</t>
  </si>
  <si>
    <t>Jul. 21, 2015</t>
  </si>
  <si>
    <t>Subsequent Event [Line Items]</t>
  </si>
  <si>
    <t>Cash distribution to the company's common and subordinated unitholders declared (in dollars per share)</t>
  </si>
  <si>
    <t>Subsequent Event</t>
  </si>
  <si>
    <t>Cash distribution declared to the general partner</t>
  </si>
  <si>
    <t>Incentive distribution rights</t>
  </si>
  <si>
    <t>Label</t>
  </si>
  <si>
    <t>Element</t>
  </si>
  <si>
    <t>Value</t>
  </si>
  <si>
    <t>Parent Partner Capital [Member]</t>
  </si>
  <si>
    <t>Partners' Capital Account, Elimination of Current and Deferred Tax Liabilities</t>
  </si>
  <si>
    <t>eqm_PartnersCapitalAccountEliminationofCurrentandDeferredTaxLiabilitie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7"/>
    <col customWidth="1" max="2" min="2" width="27"/>
  </cols>
  <sheetData>
    <row spans="1:2" r="1">
      <c s="1" t="s" r="A1">
        <v>0</v>
      </c>
      <c s="2" t="s" r="B1">
        <v>1</v>
      </c>
    </row>
    <row spans="1:2" r="2">
      <c s="3" t="s" r="A2">
        <v>2</v>
      </c>
      <c s="3" t="s" r="B2">
        <v>3</v>
      </c>
    </row>
    <row spans="1:2" r="3">
      <c s="3" t="s" r="A3">
        <v>4</v>
      </c>
      <c s="4" t="n" r="B3">
        <v>1540947</v>
      </c>
    </row>
    <row spans="1:2" r="4">
      <c s="3" t="s" r="A4">
        <v>5</v>
      </c>
      <c s="3" t="s" r="B4">
        <v>6</v>
      </c>
    </row>
    <row spans="1:2" r="5">
      <c s="3" t="s" r="A5">
        <v>7</v>
      </c>
      <c s="3" t="s" r="B5">
        <v>8</v>
      </c>
    </row>
    <row spans="1:2" r="6">
      <c s="3" t="s" r="A6">
        <v>9</v>
      </c>
      <c s="3" t="s" r="B6">
        <v>10</v>
      </c>
    </row>
    <row spans="1:2" r="7">
      <c s="3" t="s" r="A7">
        <v>11</v>
      </c>
      <c s="3" t="s" r="B7">
        <v>12</v>
      </c>
    </row>
    <row spans="1:2" r="8">
      <c s="3" t="s" r="A8">
        <v>13</v>
      </c>
      <c s="3" t="s" r="B8">
        <v>14</v>
      </c>
    </row>
    <row spans="1:2" r="9">
      <c s="3" t="s" r="A9">
        <v>15</v>
      </c>
      <c s="3" t="s" r="B9">
        <v>16</v>
      </c>
    </row>
    <row spans="1:2" r="10">
      <c s="3" t="s" r="A10">
        <v>17</v>
      </c>
      <c s="4" t="n" r="B10">
        <v>70707706</v>
      </c>
    </row>
    <row spans="1:2" r="11">
      <c s="3" t="s" r="A11">
        <v>18</v>
      </c>
      <c s="4" t="n" r="B11">
        <v>2015</v>
      </c>
    </row>
    <row spans="1:2" r="12">
      <c s="3" t="s" r="A12">
        <v>19</v>
      </c>
      <c s="5" t="s" r="B12">
        <v>20</v>
      </c>
    </row>
    <row spans="1:2" r="13">
      <c s="3" t="s" r="A13">
        <v>21</v>
      </c>
    </row>
    <row spans="1:2" r="14">
      <c s="3" t="s" r="A14">
        <v>17</v>
      </c>
      <c s="4" t="n" r="B14">
        <v>1443015</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187</v>
      </c>
      <c s="2" t="s" r="B1">
        <v>24</v>
      </c>
    </row>
    <row spans="1:2" r="2">
      <c s="2" t="s" r="B2">
        <v>25</v>
      </c>
    </row>
    <row spans="1:2" r="3">
      <c s="6" t="s" r="A3">
        <v>188</v>
      </c>
    </row>
    <row spans="1:2" r="4">
      <c s="3" t="s" r="A4">
        <v>187</v>
      </c>
      <c s="3" t="s" r="B4">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190</v>
      </c>
      <c s="2" t="s" r="B1">
        <v>24</v>
      </c>
    </row>
    <row spans="1:2" r="2">
      <c s="2" t="s" r="B2">
        <v>25</v>
      </c>
    </row>
    <row spans="1:2" r="3">
      <c s="6" t="s" r="A3">
        <v>191</v>
      </c>
    </row>
    <row spans="1:2" r="4">
      <c s="3" t="s" r="A4">
        <v>190</v>
      </c>
      <c s="3" t="s" r="B4">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93</v>
      </c>
      <c s="2" t="s" r="B1">
        <v>24</v>
      </c>
    </row>
    <row spans="1:2" r="2">
      <c s="2" t="s" r="B2">
        <v>25</v>
      </c>
    </row>
    <row spans="1:2" r="3">
      <c s="6" t="s" r="A3">
        <v>194</v>
      </c>
    </row>
    <row spans="1:2" r="4">
      <c s="3" t="s" r="A4">
        <v>193</v>
      </c>
      <c s="3" t="s" r="B4">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96</v>
      </c>
      <c s="2" t="s" r="B1">
        <v>24</v>
      </c>
    </row>
    <row spans="1:2" r="2">
      <c s="2" t="s" r="B2">
        <v>25</v>
      </c>
    </row>
    <row spans="1:2" r="3">
      <c s="6" t="s" r="A3">
        <v>197</v>
      </c>
    </row>
    <row spans="1:2" r="4">
      <c s="3" t="s" r="A4">
        <v>196</v>
      </c>
      <c s="3" t="s" r="B4">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99</v>
      </c>
      <c s="2" t="s" r="B1">
        <v>24</v>
      </c>
    </row>
    <row spans="1:2" r="2">
      <c s="2" t="s" r="B2">
        <v>25</v>
      </c>
    </row>
    <row spans="1:2" r="3">
      <c s="6" t="s" r="A3">
        <v>200</v>
      </c>
    </row>
    <row spans="1:2" r="4">
      <c s="3" t="s" r="A4">
        <v>199</v>
      </c>
      <c s="3" t="s" r="B4">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02</v>
      </c>
      <c s="2" t="s" r="B1">
        <v>24</v>
      </c>
    </row>
    <row spans="1:2" r="2">
      <c s="2" t="s" r="B2">
        <v>25</v>
      </c>
    </row>
    <row spans="1:2" r="3">
      <c s="6" t="s" r="A3">
        <v>203</v>
      </c>
    </row>
    <row spans="1:2" r="4">
      <c s="3" t="s" r="A4">
        <v>202</v>
      </c>
      <c s="3" t="s" r="B4">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205</v>
      </c>
      <c s="2" t="s" r="B1">
        <v>24</v>
      </c>
    </row>
    <row spans="1:2" r="2">
      <c s="2" t="s" r="B2">
        <v>25</v>
      </c>
    </row>
    <row spans="1:2" r="3">
      <c s="6" t="s" r="A3">
        <v>205</v>
      </c>
    </row>
    <row spans="1:2" r="4">
      <c s="3" t="s" r="A4">
        <v>205</v>
      </c>
      <c s="3" t="s" r="B4">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207</v>
      </c>
      <c s="2" t="s" r="B1">
        <v>24</v>
      </c>
    </row>
    <row spans="1:2" r="2">
      <c s="2" t="s" r="B2">
        <v>25</v>
      </c>
    </row>
    <row spans="1:2" r="3">
      <c s="6" t="s" r="A3">
        <v>188</v>
      </c>
    </row>
    <row spans="1:2" r="4">
      <c s="3" t="s" r="A4">
        <v>207</v>
      </c>
      <c s="3" t="s" r="B4">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t="s" r="A1">
        <v>209</v>
      </c>
      <c s="2" t="s" r="B1">
        <v>24</v>
      </c>
    </row>
    <row spans="1:2" r="2">
      <c s="2" t="s" r="B2">
        <v>25</v>
      </c>
    </row>
    <row spans="1:2" r="3">
      <c s="6" t="s" r="A3">
        <v>188</v>
      </c>
    </row>
    <row spans="1:2" r="4">
      <c s="3" t="s" r="A4">
        <v>210</v>
      </c>
      <c s="3" t="s" r="B4">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12</v>
      </c>
      <c s="2" t="s" r="B1">
        <v>24</v>
      </c>
    </row>
    <row spans="1:2" r="2">
      <c s="2" t="s" r="B2">
        <v>25</v>
      </c>
    </row>
    <row spans="1:2" r="3">
      <c s="6" t="s" r="A3">
        <v>191</v>
      </c>
    </row>
    <row spans="1:2" r="4">
      <c s="3" t="s" r="A4">
        <v>213</v>
      </c>
      <c s="3" t="s" r="B4">
        <v>214</v>
      </c>
    </row>
    <row spans="1:2" r="5">
      <c s="3" t="s" r="A5">
        <v>215</v>
      </c>
      <c s="3" t="s" r="B5">
        <v>216</v>
      </c>
    </row>
    <row spans="1:2" r="6">
      <c s="3" t="s" r="A6">
        <v>217</v>
      </c>
      <c s="3" t="s" r="B6">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8"/>
    <col customWidth="1" max="7" min="7" width="14"/>
    <col customWidth="1" max="8" min="8" width="8"/>
  </cols>
  <sheetData>
    <row spans="1:8" r="1">
      <c s="1" t="s" r="A1">
        <v>22</v>
      </c>
      <c s="2" t="s" r="C1">
        <v>23</v>
      </c>
      <c s="2" t="s" r="E1">
        <v>24</v>
      </c>
    </row>
    <row spans="1:8" r="2">
      <c s="2" t="s" r="C2">
        <v>25</v>
      </c>
      <c s="2" t="s" r="D2">
        <v>26</v>
      </c>
      <c s="2" t="s" r="E2">
        <v>25</v>
      </c>
      <c s="2" t="s" r="G2">
        <v>26</v>
      </c>
    </row>
    <row spans="1:8" r="3">
      <c s="6" t="s" r="A3">
        <v>27</v>
      </c>
    </row>
    <row spans="1:8" r="4">
      <c s="3" t="s" r="A4">
        <v>28</v>
      </c>
      <c s="3" t="s" r="B4">
        <v>29</v>
      </c>
      <c s="7" t="n" r="C4">
        <v>144613</v>
      </c>
      <c s="7" t="n" r="D4">
        <v>109327</v>
      </c>
      <c s="7" t="n" r="E4">
        <v>299424</v>
      </c>
      <c s="7" t="n" r="G4">
        <v>217235</v>
      </c>
    </row>
    <row spans="1:8" r="5">
      <c s="6" t="s" r="A5">
        <v>30</v>
      </c>
    </row>
    <row spans="1:8" r="6">
      <c s="3" t="s" r="A6">
        <v>31</v>
      </c>
      <c s="3" t="s" r="B6">
        <v>32</v>
      </c>
      <c s="4" t="n" r="C6">
        <v>17232</v>
      </c>
      <c s="4" t="n" r="D6">
        <v>13626</v>
      </c>
      <c s="4" t="n" r="E6">
        <v>31711</v>
      </c>
      <c s="4" t="n" r="G6">
        <v>26365</v>
      </c>
    </row>
    <row spans="1:8" r="7">
      <c s="3" t="s" r="A7">
        <v>33</v>
      </c>
      <c s="3" t="s" r="B7">
        <v>32</v>
      </c>
      <c s="4" t="n" r="C7">
        <v>13727</v>
      </c>
      <c s="4" t="n" r="D7">
        <v>12865</v>
      </c>
      <c s="4" t="n" r="E7">
        <v>29380</v>
      </c>
      <c s="4" t="n" r="G7">
        <v>25420</v>
      </c>
    </row>
    <row spans="1:8" r="8">
      <c s="3" t="s" r="A8">
        <v>34</v>
      </c>
      <c s="3" t="s" r="B8">
        <v>35</v>
      </c>
      <c s="4" t="n" r="C8">
        <v>12258</v>
      </c>
      <c s="4" t="n" r="D8">
        <v>10436</v>
      </c>
      <c s="4" t="n" r="E8">
        <v>24185</v>
      </c>
      <c s="3" t="s" r="F8">
        <v>36</v>
      </c>
      <c s="4" t="n" r="G8">
        <v>20433</v>
      </c>
      <c s="3" t="s" r="H8">
        <v>36</v>
      </c>
    </row>
    <row spans="1:8" r="9">
      <c s="3" t="s" r="A9">
        <v>37</v>
      </c>
      <c s="3" t="s" r="B9">
        <v>35</v>
      </c>
      <c s="4" t="n" r="C9">
        <v>43217</v>
      </c>
      <c s="4" t="n" r="D9">
        <v>36927</v>
      </c>
      <c s="4" t="n" r="E9">
        <v>85276</v>
      </c>
      <c s="4" t="n" r="G9">
        <v>72218</v>
      </c>
    </row>
    <row spans="1:8" r="10">
      <c s="3" t="s" r="A10">
        <v>38</v>
      </c>
      <c s="3" t="s" r="B10">
        <v>35</v>
      </c>
      <c s="4" t="n" r="C10">
        <v>101396</v>
      </c>
      <c s="4" t="n" r="D10">
        <v>72400</v>
      </c>
      <c s="4" t="n" r="E10">
        <v>214148</v>
      </c>
      <c s="4" t="n" r="G10">
        <v>145017</v>
      </c>
    </row>
    <row spans="1:8" r="11">
      <c s="3" t="s" r="A11">
        <v>39</v>
      </c>
      <c s="3" t="s" r="B11">
        <v>40</v>
      </c>
      <c s="4" t="n" r="C11">
        <v>394</v>
      </c>
      <c s="4" t="n" r="D11">
        <v>0</v>
      </c>
      <c s="4" t="n" r="E11">
        <v>394</v>
      </c>
      <c s="3" t="s" r="F11">
        <v>36</v>
      </c>
      <c s="4" t="n" r="G11">
        <v>0</v>
      </c>
      <c s="3" t="s" r="H11">
        <v>36</v>
      </c>
    </row>
    <row spans="1:8" r="12">
      <c s="3" t="s" r="A12">
        <v>41</v>
      </c>
      <c s="3" t="s" r="B12">
        <v>35</v>
      </c>
      <c s="4" t="n" r="C12">
        <v>1169</v>
      </c>
      <c s="4" t="n" r="D12">
        <v>559</v>
      </c>
      <c s="4" t="n" r="E12">
        <v>1883</v>
      </c>
      <c s="4" t="n" r="G12">
        <v>828</v>
      </c>
    </row>
    <row spans="1:8" r="13">
      <c s="3" t="s" r="A13">
        <v>42</v>
      </c>
      <c s="3" t="s" r="B13">
        <v>43</v>
      </c>
      <c s="4" t="n" r="C13">
        <v>11640</v>
      </c>
      <c s="4" t="n" r="D13">
        <v>6629</v>
      </c>
      <c s="4" t="n" r="E13">
        <v>23097</v>
      </c>
      <c s="4" t="n" r="G13">
        <v>12284</v>
      </c>
    </row>
    <row spans="1:8" r="14">
      <c s="3" t="s" r="A14">
        <v>44</v>
      </c>
      <c s="3" t="s" r="B14">
        <v>35</v>
      </c>
      <c s="4" t="n" r="C14">
        <v>91319</v>
      </c>
      <c s="4" t="n" r="D14">
        <v>66330</v>
      </c>
      <c s="4" t="n" r="E14">
        <v>193328</v>
      </c>
      <c s="4" t="n" r="G14">
        <v>133561</v>
      </c>
    </row>
    <row spans="1:8" r="15">
      <c s="3" t="s" r="A15">
        <v>45</v>
      </c>
      <c s="3" t="s" r="B15">
        <v>35</v>
      </c>
      <c s="4" t="n" r="C15">
        <v>0</v>
      </c>
      <c s="4" t="n" r="D15">
        <v>7362</v>
      </c>
      <c s="4" t="n" r="E15">
        <v>6703</v>
      </c>
      <c s="4" t="n" r="G15">
        <v>19595</v>
      </c>
    </row>
    <row spans="1:8" r="16">
      <c s="3" t="s" r="A16">
        <v>46</v>
      </c>
      <c s="3" t="s" r="B16">
        <v>35</v>
      </c>
      <c s="4" t="n" r="C16">
        <v>91319</v>
      </c>
      <c s="4" t="n" r="D16">
        <v>58968</v>
      </c>
      <c s="4" t="n" r="E16">
        <v>186625</v>
      </c>
      <c s="3" t="s" r="F16">
        <v>47</v>
      </c>
      <c s="4" t="n" r="G16">
        <v>113966</v>
      </c>
      <c s="3" t="s" r="H16">
        <v>47</v>
      </c>
    </row>
    <row spans="1:8" r="17">
      <c s="6" t="s" r="A17">
        <v>48</v>
      </c>
    </row>
    <row spans="1:8" r="18">
      <c s="3" t="s" r="A18">
        <v>46</v>
      </c>
      <c s="3" t="s" r="B18">
        <v>35</v>
      </c>
      <c s="4" t="n" r="C18">
        <v>91319</v>
      </c>
      <c s="4" t="n" r="D18">
        <v>58968</v>
      </c>
      <c s="4" t="n" r="E18">
        <v>186625</v>
      </c>
      <c s="3" t="s" r="F18">
        <v>47</v>
      </c>
      <c s="4" t="n" r="G18">
        <v>113966</v>
      </c>
      <c s="3" t="s" r="H18">
        <v>47</v>
      </c>
    </row>
    <row spans="1:8" r="19">
      <c s="3" t="s" r="A19">
        <v>49</v>
      </c>
      <c s="3" t="s" r="B19">
        <v>35</v>
      </c>
      <c s="4" t="n" r="C19">
        <v>0</v>
      </c>
      <c s="4" t="n" r="D19">
        <v>-12390</v>
      </c>
      <c s="4" t="n" r="E19">
        <v>-11106</v>
      </c>
      <c s="4" t="n" r="G19">
        <v>-32533</v>
      </c>
    </row>
    <row spans="1:8" r="20">
      <c s="3" t="s" r="A20">
        <v>50</v>
      </c>
      <c s="3" t="s" r="B20">
        <v>35</v>
      </c>
      <c s="4" t="n" r="C20">
        <v>-11908</v>
      </c>
      <c s="4" t="n" r="D20">
        <v>-2792</v>
      </c>
      <c s="4" t="n" r="E20">
        <v>-21638</v>
      </c>
      <c s="4" t="n" r="G20">
        <v>-4514</v>
      </c>
    </row>
    <row spans="1:8" r="21">
      <c s="3" t="s" r="A21">
        <v>51</v>
      </c>
      <c s="3" t="s" r="B21">
        <v>35</v>
      </c>
      <c s="7" t="n" r="C21">
        <v>79411</v>
      </c>
      <c s="7" t="n" r="D21">
        <v>43786</v>
      </c>
      <c s="7" t="n" r="E21">
        <v>153881</v>
      </c>
      <c s="7" t="n" r="G21">
        <v>76919</v>
      </c>
    </row>
    <row spans="1:8" r="22">
      <c s="3" t="s" r="A22">
        <v>52</v>
      </c>
      <c s="3" t="s" r="B22">
        <v>35</v>
      </c>
      <c s="8" t="n" r="C22">
        <v>1.12</v>
      </c>
      <c s="8" t="n" r="D22">
        <v>0.8100000000000001</v>
      </c>
      <c s="8" t="n" r="E22">
        <v>2.32</v>
      </c>
      <c s="8" t="n" r="G22">
        <v>1.49</v>
      </c>
    </row>
    <row spans="1:8" r="23">
      <c s="3" t="s" r="A23">
        <v>53</v>
      </c>
      <c s="3" t="s" r="B23">
        <v>35</v>
      </c>
      <c s="8" t="n" r="C23">
        <v>1.12</v>
      </c>
      <c s="8" t="n" r="D23">
        <v>0.8100000000000001</v>
      </c>
      <c s="8" t="n" r="E23">
        <v>2.31</v>
      </c>
      <c s="8" t="n" r="G23">
        <v>1.49</v>
      </c>
    </row>
    <row spans="1:8" r="24">
      <c s="3" t="s" r="A24">
        <v>54</v>
      </c>
      <c s="3" t="s" r="B24">
        <v>35</v>
      </c>
      <c s="4" t="n" r="C24">
        <v>70722</v>
      </c>
      <c s="4" t="n" r="D24">
        <v>54259</v>
      </c>
      <c s="4" t="n" r="E24">
        <v>66430</v>
      </c>
      <c s="4" t="n" r="G24">
        <v>51499</v>
      </c>
    </row>
    <row spans="1:8" r="25">
      <c s="3" t="s" r="A25">
        <v>55</v>
      </c>
      <c s="3" t="s" r="B25">
        <v>35</v>
      </c>
      <c s="4" t="n" r="C25">
        <v>70876</v>
      </c>
      <c s="4" t="n" r="D25">
        <v>54386</v>
      </c>
      <c s="4" t="n" r="E25">
        <v>66591</v>
      </c>
      <c s="4" t="n" r="G25">
        <v>51622</v>
      </c>
    </row>
    <row spans="1:8" r="26">
      <c s="3" t="s" r="A26">
        <v>56</v>
      </c>
      <c s="3" t="s" r="B26">
        <v>57</v>
      </c>
      <c s="8" t="n" r="C26">
        <v>0.64</v>
      </c>
      <c s="8" t="n" r="D26">
        <v>0.52</v>
      </c>
      <c s="8" t="n" r="E26">
        <v>1.25</v>
      </c>
      <c s="8" t="n" r="G26">
        <v>1.01</v>
      </c>
    </row>
    <row spans="1:8" r="27">
      <c t="n" r="A27"/>
    </row>
    <row spans="1:8" r="28">
      <c s="3" t="s" r="A28">
        <v>35</v>
      </c>
      <c s="3" t="s" r="B28">
        <v>58</v>
      </c>
    </row>
    <row spans="1:8" r="29">
      <c s="3" t="s" r="A29">
        <v>59</v>
      </c>
      <c s="3" t="s" r="B29">
        <v>60</v>
      </c>
    </row>
    <row spans="1:8" r="30">
      <c s="3" t="s" r="A30">
        <v>61</v>
      </c>
      <c s="3" t="s" r="B30">
        <v>62</v>
      </c>
    </row>
    <row spans="1:8" r="31">
      <c s="3" t="s" r="A31">
        <v>36</v>
      </c>
      <c s="3" t="s" r="B31">
        <v>63</v>
      </c>
    </row>
    <row spans="1:8" r="32">
      <c s="3" t="s" r="A32">
        <v>64</v>
      </c>
      <c s="3" t="s" r="B32">
        <v>65</v>
      </c>
    </row>
    <row spans="1:8" r="33">
      <c s="3" t="s" r="A33">
        <v>66</v>
      </c>
      <c s="3" t="s" r="B33">
        <v>67</v>
      </c>
    </row>
    <row spans="1:8" r="34">
      <c s="3" t="s" r="A34">
        <v>68</v>
      </c>
      <c s="3" t="s" r="B34">
        <v>63</v>
      </c>
    </row>
    <row spans="1:8" r="35">
      <c s="3" t="s" r="A35">
        <v>69</v>
      </c>
      <c s="3" t="s" r="B35">
        <v>70</v>
      </c>
    </row>
  </sheetData>
  <mergeCells count="14">
    <mergeCell ref="A1:B2"/>
    <mergeCell ref="C1:D1"/>
    <mergeCell ref="E1:H1"/>
    <mergeCell ref="E2:F2"/>
    <mergeCell ref="G2:H2"/>
    <mergeCell ref="A27:G27"/>
    <mergeCell ref="B28:G28"/>
    <mergeCell ref="B29:G29"/>
    <mergeCell ref="B30:G30"/>
    <mergeCell ref="B31:G31"/>
    <mergeCell ref="B32:G32"/>
    <mergeCell ref="B33:G33"/>
    <mergeCell ref="B34:G34"/>
    <mergeCell ref="B35:G3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19</v>
      </c>
      <c s="2" t="s" r="B1">
        <v>24</v>
      </c>
    </row>
    <row spans="1:2" r="2">
      <c s="2" t="s" r="B2">
        <v>25</v>
      </c>
    </row>
    <row spans="1:2" r="3">
      <c s="6" t="s" r="A3">
        <v>205</v>
      </c>
    </row>
    <row spans="1:2" r="4">
      <c s="3" t="s" r="A4">
        <v>220</v>
      </c>
      <c s="3" t="s" r="B4">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s="1" t="s" r="A1">
        <v>222</v>
      </c>
      <c s="2" t="s" r="C1">
        <v>223</v>
      </c>
      <c s="2" t="s" r="D1">
        <v>224</v>
      </c>
      <c s="2" t="s" r="E1">
        <v>25</v>
      </c>
      <c s="2" t="s" r="F1">
        <v>26</v>
      </c>
    </row>
    <row spans="1:6" r="2">
      <c s="6" t="s" r="A2">
        <v>225</v>
      </c>
    </row>
    <row spans="1:6" r="3">
      <c s="3" t="s" r="A3">
        <v>226</v>
      </c>
      <c s="3" t="s" r="B3">
        <v>35</v>
      </c>
      <c s="7" t="n" r="E3">
        <v>45885</v>
      </c>
      <c s="7" t="n" r="F3">
        <v>0</v>
      </c>
    </row>
    <row spans="1:6" r="4">
      <c s="3" t="s" r="A4">
        <v>227</v>
      </c>
    </row>
    <row spans="1:6" r="5">
      <c s="6" t="s" r="A5">
        <v>225</v>
      </c>
    </row>
    <row spans="1:6" r="6">
      <c s="3" t="s" r="A6">
        <v>228</v>
      </c>
      <c s="7" t="n" r="D6">
        <v>925700</v>
      </c>
    </row>
    <row spans="1:6" r="7">
      <c s="3" t="s" r="A7">
        <v>226</v>
      </c>
      <c s="7" t="n" r="D7">
        <v>873200</v>
      </c>
    </row>
    <row spans="1:6" r="8">
      <c s="3" t="s" r="A8">
        <v>229</v>
      </c>
    </row>
    <row spans="1:6" r="9">
      <c s="6" t="s" r="A9">
        <v>225</v>
      </c>
    </row>
    <row spans="1:6" r="10">
      <c s="3" t="s" r="A10">
        <v>230</v>
      </c>
      <c s="4" t="n" r="D10">
        <v>511973</v>
      </c>
    </row>
    <row spans="1:6" r="11">
      <c s="3" t="s" r="A11">
        <v>231</v>
      </c>
    </row>
    <row spans="1:6" r="12">
      <c s="6" t="s" r="A12">
        <v>225</v>
      </c>
    </row>
    <row spans="1:6" r="13">
      <c s="3" t="s" r="A13">
        <v>230</v>
      </c>
      <c s="4" t="n" r="D13">
        <v>178816</v>
      </c>
    </row>
    <row spans="1:6" r="14">
      <c s="3" t="s" r="A14">
        <v>232</v>
      </c>
    </row>
    <row spans="1:6" r="15">
      <c s="6" t="s" r="A15">
        <v>225</v>
      </c>
    </row>
    <row spans="1:6" r="16">
      <c s="3" t="s" r="A16">
        <v>228</v>
      </c>
      <c s="7" t="n" r="C16">
        <v>124300</v>
      </c>
    </row>
    <row spans="1:6" r="17">
      <c t="n" r="A17"/>
    </row>
    <row spans="1:6" r="18">
      <c s="3" t="s" r="A18">
        <v>35</v>
      </c>
      <c s="3" t="s" r="B18">
        <v>63</v>
      </c>
    </row>
  </sheetData>
  <mergeCells count="3">
    <mergeCell ref="A1:B1"/>
    <mergeCell ref="A17:E17"/>
    <mergeCell ref="B18:E18"/>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6"/>
    <col customWidth="1" max="2" min="2" width="23"/>
    <col customWidth="1" max="3" min="3" width="21"/>
  </cols>
  <sheetData>
    <row spans="1:3" r="1">
      <c s="1" t="s" r="A1">
        <v>233</v>
      </c>
      <c s="2" t="s" r="B1">
        <v>234</v>
      </c>
      <c s="2" t="s" r="C1">
        <v>235</v>
      </c>
    </row>
    <row spans="1:3" r="2">
      <c s="3" t="s" r="A2">
        <v>236</v>
      </c>
    </row>
    <row spans="1:3" r="3">
      <c s="6" t="s" r="A3">
        <v>225</v>
      </c>
    </row>
    <row spans="1:3" r="4">
      <c s="3" t="s" r="A4">
        <v>237</v>
      </c>
      <c s="3" t="s" r="B4">
        <v>238</v>
      </c>
    </row>
    <row spans="1:3" r="5">
      <c s="3" t="s" r="A5">
        <v>239</v>
      </c>
      <c s="9" t="n" r="B5">
        <v>54.2</v>
      </c>
    </row>
    <row spans="1:3" r="6">
      <c s="3" t="s" r="A6">
        <v>240</v>
      </c>
      <c s="9" t="n" r="C6">
        <v>8.300000000000001</v>
      </c>
    </row>
    <row spans="1:3" r="7">
      <c s="3" t="s" r="A7">
        <v>241</v>
      </c>
    </row>
    <row spans="1:3" r="8">
      <c s="6" t="s" r="A8">
        <v>225</v>
      </c>
    </row>
    <row spans="1:3" r="9">
      <c s="3" t="s" r="A9">
        <v>242</v>
      </c>
      <c s="4" t="n" r="B9">
        <v>300</v>
      </c>
    </row>
    <row spans="1:3" r="10">
      <c s="3" t="s" r="A10">
        <v>243</v>
      </c>
    </row>
    <row spans="1:3" r="11">
      <c s="6" t="s" r="A11">
        <v>225</v>
      </c>
    </row>
    <row spans="1:3" r="12">
      <c s="3" t="s" r="A12">
        <v>237</v>
      </c>
      <c s="3" t="s" r="B12">
        <v>238</v>
      </c>
    </row>
    <row spans="1:3" r="13">
      <c s="3" t="s" r="A13">
        <v>241</v>
      </c>
    </row>
    <row spans="1:3" r="14">
      <c s="6" t="s" r="A14">
        <v>225</v>
      </c>
    </row>
    <row spans="1:3" r="15">
      <c s="3" t="s" r="A15">
        <v>237</v>
      </c>
      <c s="3" t="s" r="B15">
        <v>244</v>
      </c>
    </row>
    <row spans="1:3" r="16">
      <c s="3" t="s" r="A16">
        <v>245</v>
      </c>
    </row>
    <row spans="1:3" r="17">
      <c s="6" t="s" r="A17">
        <v>225</v>
      </c>
    </row>
    <row spans="1:3" r="18">
      <c s="3" t="s" r="A18">
        <v>237</v>
      </c>
      <c s="3" t="s" r="C18">
        <v>246</v>
      </c>
    </row>
    <row spans="1:3" r="19">
      <c s="3" t="s" r="A19">
        <v>247</v>
      </c>
    </row>
    <row spans="1:3" r="20">
      <c s="6" t="s" r="A20">
        <v>225</v>
      </c>
    </row>
    <row spans="1:3" r="21">
      <c s="3" t="s" r="A21">
        <v>237</v>
      </c>
      <c s="3" t="s" r="C21">
        <v>248</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s="1" t="s" r="A1">
        <v>249</v>
      </c>
      <c s="2" t="s" r="C1">
        <v>250</v>
      </c>
      <c s="2" t="s" r="D1">
        <v>25</v>
      </c>
      <c s="2" t="s" r="E1">
        <v>26</v>
      </c>
      <c s="2" t="s" r="F1">
        <v>120</v>
      </c>
    </row>
    <row spans="1:6" r="2">
      <c s="6" t="s" r="A2">
        <v>225</v>
      </c>
    </row>
    <row spans="1:6" r="3">
      <c s="3" t="s" r="A3">
        <v>226</v>
      </c>
      <c s="3" t="s" r="B3">
        <v>35</v>
      </c>
      <c s="7" t="n" r="D3">
        <v>45885</v>
      </c>
      <c s="7" t="n" r="E3">
        <v>0</v>
      </c>
    </row>
    <row spans="1:6" r="4">
      <c s="3" t="s" r="A4">
        <v>153</v>
      </c>
      <c s="4" t="n" r="D4">
        <v>70707706</v>
      </c>
      <c s="4" t="n" r="F4">
        <v>43347452</v>
      </c>
    </row>
    <row spans="1:6" r="5">
      <c s="3" t="s" r="A5">
        <v>251</v>
      </c>
      <c s="4" t="n" r="D5">
        <v>1443015</v>
      </c>
      <c s="4" t="n" r="F5">
        <v>1238514</v>
      </c>
    </row>
    <row spans="1:6" r="6">
      <c s="3" t="s" r="A6">
        <v>252</v>
      </c>
    </row>
    <row spans="1:6" r="7">
      <c s="6" t="s" r="A7">
        <v>225</v>
      </c>
    </row>
    <row spans="1:6" r="8">
      <c s="3" t="s" r="A8">
        <v>239</v>
      </c>
      <c s="7" t="n" r="C8">
        <v>1180000</v>
      </c>
    </row>
    <row spans="1:6" r="9">
      <c s="3" t="s" r="A9">
        <v>226</v>
      </c>
      <c s="7" t="n" r="C9">
        <v>1121000</v>
      </c>
    </row>
    <row spans="1:6" r="10">
      <c s="3" t="s" r="A10">
        <v>153</v>
      </c>
      <c s="4" t="n" r="C10">
        <v>516050</v>
      </c>
    </row>
    <row spans="1:6" r="11">
      <c s="3" t="s" r="A11">
        <v>251</v>
      </c>
      <c s="4" t="n" r="C11">
        <v>262828</v>
      </c>
    </row>
    <row spans="1:6" r="12">
      <c t="n" r="A12"/>
    </row>
    <row spans="1:6" r="13">
      <c s="3" t="s" r="A13">
        <v>35</v>
      </c>
      <c s="3" t="s" r="B13">
        <v>63</v>
      </c>
    </row>
  </sheetData>
  <mergeCells count="3">
    <mergeCell ref="A1:B1"/>
    <mergeCell ref="A12:E12"/>
    <mergeCell ref="B13:E13"/>
  </mergeCells>
  <pageMargins bottom="1" footer="0.5" header="0.5" left="0.75" right="0.75" top="1"/>
</worksheet>
</file>

<file path=xl/worksheets/sheet24.xml><?xml version="1.0" encoding="utf-8"?>
<worksheet xmlns="http://schemas.openxmlformats.org/spreadsheetml/2006/main">
  <sheetPr>
    <outlinePr summaryBelow="1" summaryRight="1"/>
  </sheetPr>
  <dimension ref="A1:H52"/>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t="s" r="A1">
        <v>253</v>
      </c>
      <c s="2" t="s" r="B1">
        <v>254</v>
      </c>
      <c s="2" t="s" r="C1">
        <v>224</v>
      </c>
      <c s="2" t="s" r="D1">
        <v>255</v>
      </c>
      <c s="2" t="s" r="E1">
        <v>256</v>
      </c>
      <c s="2" t="s" r="F1">
        <v>25</v>
      </c>
      <c s="2" t="s" r="G1">
        <v>120</v>
      </c>
      <c s="2" t="s" r="H1">
        <v>257</v>
      </c>
    </row>
    <row spans="1:8" r="2">
      <c s="6" t="s" r="A2">
        <v>164</v>
      </c>
    </row>
    <row spans="1:8" r="3">
      <c s="3" t="s" r="A3">
        <v>258</v>
      </c>
      <c s="4" t="n" r="F3">
        <v>72150721</v>
      </c>
      <c s="4" t="n" r="G3">
        <v>61925684</v>
      </c>
      <c s="4" t="n" r="H3">
        <v>48784306</v>
      </c>
    </row>
    <row spans="1:8" r="4">
      <c s="3" t="s" r="A4">
        <v>259</v>
      </c>
      <c s="4" t="n" r="F4">
        <v>9512755</v>
      </c>
      <c s="4" t="n" r="G4">
        <v>12362500</v>
      </c>
    </row>
    <row spans="1:8" r="5">
      <c s="3" t="s" r="A5">
        <v>260</v>
      </c>
      <c s="4" t="n" r="D5">
        <v>17339718</v>
      </c>
      <c s="4" t="n" r="F5">
        <v>0</v>
      </c>
    </row>
    <row spans="1:8" r="6">
      <c s="3" t="s" r="A6">
        <v>261</v>
      </c>
      <c s="4" t="n" r="F6">
        <v>21493</v>
      </c>
    </row>
    <row spans="1:8" r="7">
      <c s="3" t="s" r="A7">
        <v>262</v>
      </c>
      <c s="4" t="n" r="F7">
        <v>72150721</v>
      </c>
      <c s="4" t="n" r="G7">
        <v>61925684</v>
      </c>
    </row>
    <row spans="1:8" r="8">
      <c s="3" t="s" r="A8">
        <v>263</v>
      </c>
    </row>
    <row spans="1:8" r="9">
      <c s="6" t="s" r="A9">
        <v>164</v>
      </c>
    </row>
    <row spans="1:8" r="10">
      <c s="3" t="s" r="A10">
        <v>264</v>
      </c>
      <c s="4" t="n" r="G10">
        <v>778878</v>
      </c>
    </row>
    <row spans="1:8" r="11">
      <c s="3" t="s" r="A11">
        <v>227</v>
      </c>
    </row>
    <row spans="1:8" r="12">
      <c s="6" t="s" r="A12">
        <v>164</v>
      </c>
    </row>
    <row spans="1:8" r="13">
      <c s="3" t="s" r="A13">
        <v>264</v>
      </c>
      <c s="4" t="n" r="F13">
        <v>690789</v>
      </c>
    </row>
    <row spans="1:8" r="14">
      <c s="3" t="s" r="A14">
        <v>160</v>
      </c>
    </row>
    <row spans="1:8" r="15">
      <c s="6" t="s" r="A15">
        <v>164</v>
      </c>
    </row>
    <row spans="1:8" r="16">
      <c s="3" t="s" r="A16">
        <v>258</v>
      </c>
      <c s="4" t="n" r="F16">
        <v>70707706</v>
      </c>
      <c s="4" t="n" r="G16">
        <v>43347452</v>
      </c>
      <c s="4" t="n" r="H16">
        <v>30468902</v>
      </c>
    </row>
    <row spans="1:8" r="17">
      <c s="3" t="s" r="A17">
        <v>259</v>
      </c>
      <c s="4" t="n" r="B17">
        <v>1237500</v>
      </c>
      <c s="4" t="n" r="C17">
        <v>8250000</v>
      </c>
      <c s="4" t="n" r="F17">
        <v>9487500</v>
      </c>
      <c s="4" t="n" r="G17">
        <v>12362500</v>
      </c>
    </row>
    <row spans="1:8" r="18">
      <c s="3" t="s" r="A18">
        <v>260</v>
      </c>
      <c s="4" t="n" r="F18">
        <v>17339718</v>
      </c>
    </row>
    <row spans="1:8" r="19">
      <c s="3" t="s" r="A19">
        <v>261</v>
      </c>
      <c s="4" t="n" r="E19">
        <v>21063</v>
      </c>
      <c s="4" t="n" r="F19">
        <v>21063</v>
      </c>
    </row>
    <row spans="1:8" r="20">
      <c s="3" t="s" r="A20">
        <v>262</v>
      </c>
      <c s="4" t="n" r="F20">
        <v>70707706</v>
      </c>
      <c s="4" t="n" r="G20">
        <v>43347452</v>
      </c>
    </row>
    <row spans="1:8" r="21">
      <c s="3" t="s" r="A21">
        <v>265</v>
      </c>
    </row>
    <row spans="1:8" r="22">
      <c s="6" t="s" r="A22">
        <v>164</v>
      </c>
    </row>
    <row spans="1:8" r="23">
      <c s="3" t="s" r="A23">
        <v>264</v>
      </c>
      <c s="4" t="n" r="G23">
        <v>516050</v>
      </c>
    </row>
    <row spans="1:8" r="24">
      <c s="3" t="s" r="A24">
        <v>266</v>
      </c>
    </row>
    <row spans="1:8" r="25">
      <c s="6" t="s" r="A25">
        <v>164</v>
      </c>
    </row>
    <row spans="1:8" r="26">
      <c s="3" t="s" r="A26">
        <v>264</v>
      </c>
      <c s="4" t="n" r="F26">
        <v>511973</v>
      </c>
    </row>
    <row spans="1:8" r="27">
      <c s="3" t="s" r="A27">
        <v>161</v>
      </c>
    </row>
    <row spans="1:8" r="28">
      <c s="6" t="s" r="A28">
        <v>164</v>
      </c>
    </row>
    <row spans="1:8" r="29">
      <c s="3" t="s" r="A29">
        <v>258</v>
      </c>
      <c s="4" t="n" r="F29">
        <v>0</v>
      </c>
      <c s="4" t="n" r="G29">
        <v>17339718</v>
      </c>
      <c s="4" t="n" r="H29">
        <v>17339718</v>
      </c>
    </row>
    <row spans="1:8" r="30">
      <c s="3" t="s" r="A30">
        <v>259</v>
      </c>
      <c s="4" t="n" r="F30">
        <v>0</v>
      </c>
      <c s="4" t="n" r="G30">
        <v>0</v>
      </c>
    </row>
    <row spans="1:8" r="31">
      <c s="3" t="s" r="A31">
        <v>260</v>
      </c>
      <c s="4" t="n" r="F31">
        <v>-17339718</v>
      </c>
    </row>
    <row spans="1:8" r="32">
      <c s="3" t="s" r="A32">
        <v>261</v>
      </c>
      <c s="4" t="n" r="F32">
        <v>0</v>
      </c>
    </row>
    <row spans="1:8" r="33">
      <c s="3" t="s" r="A33">
        <v>262</v>
      </c>
      <c s="4" t="n" r="F33">
        <v>0</v>
      </c>
      <c s="4" t="n" r="G33">
        <v>17339718</v>
      </c>
    </row>
    <row spans="1:8" r="34">
      <c s="3" t="s" r="A34">
        <v>267</v>
      </c>
    </row>
    <row spans="1:8" r="35">
      <c s="6" t="s" r="A35">
        <v>164</v>
      </c>
    </row>
    <row spans="1:8" r="36">
      <c s="3" t="s" r="A36">
        <v>264</v>
      </c>
      <c s="4" t="n" r="G36">
        <v>0</v>
      </c>
    </row>
    <row spans="1:8" r="37">
      <c s="3" t="s" r="A37">
        <v>268</v>
      </c>
    </row>
    <row spans="1:8" r="38">
      <c s="6" t="s" r="A38">
        <v>164</v>
      </c>
    </row>
    <row spans="1:8" r="39">
      <c s="3" t="s" r="A39">
        <v>264</v>
      </c>
      <c s="4" t="n" r="F39">
        <v>0</v>
      </c>
    </row>
    <row spans="1:8" r="40">
      <c s="3" t="s" r="A40">
        <v>21</v>
      </c>
    </row>
    <row spans="1:8" r="41">
      <c s="6" t="s" r="A41">
        <v>164</v>
      </c>
    </row>
    <row spans="1:8" r="42">
      <c s="3" t="s" r="A42">
        <v>258</v>
      </c>
      <c s="4" t="n" r="F42">
        <v>1443015</v>
      </c>
      <c s="4" t="n" r="G42">
        <v>1238514</v>
      </c>
      <c s="4" t="n" r="H42">
        <v>975686</v>
      </c>
    </row>
    <row spans="1:8" r="43">
      <c s="3" t="s" r="A43">
        <v>259</v>
      </c>
      <c s="4" t="n" r="B43">
        <v>25255</v>
      </c>
      <c s="4" t="n" r="F43">
        <v>25255</v>
      </c>
      <c s="4" t="n" r="G43">
        <v>0</v>
      </c>
    </row>
    <row spans="1:8" r="44">
      <c s="3" t="s" r="A44">
        <v>260</v>
      </c>
      <c s="4" t="n" r="F44">
        <v>0</v>
      </c>
    </row>
    <row spans="1:8" r="45">
      <c s="3" t="s" r="A45">
        <v>261</v>
      </c>
      <c s="4" t="n" r="E45">
        <v>430</v>
      </c>
      <c s="4" t="n" r="F45">
        <v>430</v>
      </c>
    </row>
    <row spans="1:8" r="46">
      <c s="3" t="s" r="A46">
        <v>262</v>
      </c>
      <c s="4" t="n" r="F46">
        <v>1443015</v>
      </c>
      <c s="4" t="n" r="G46">
        <v>1238514</v>
      </c>
    </row>
    <row spans="1:8" r="47">
      <c s="3" t="s" r="A47">
        <v>269</v>
      </c>
    </row>
    <row spans="1:8" r="48">
      <c s="6" t="s" r="A48">
        <v>164</v>
      </c>
    </row>
    <row spans="1:8" r="49">
      <c s="3" t="s" r="A49">
        <v>264</v>
      </c>
      <c s="4" t="n" r="G49">
        <v>262828</v>
      </c>
    </row>
    <row spans="1:8" r="50">
      <c s="3" t="s" r="A50">
        <v>270</v>
      </c>
    </row>
    <row spans="1:8" r="51">
      <c s="6" t="s" r="A51">
        <v>164</v>
      </c>
    </row>
    <row spans="1:8" r="52">
      <c s="3" t="s" r="A52">
        <v>264</v>
      </c>
      <c s="4" t="n" r="F52">
        <v>178816</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J26"/>
  <sheetViews>
    <sheetView workbookViewId="0">
      <selection activeCell="A1" sqref="A1"/>
    </sheetView>
  </sheetViews>
  <sheetFormatPr baseColWidth="10" defaultRowHeight="15"/>
  <cols>
    <col customWidth="1" max="1" min="1" width="66"/>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s="1" t="s" r="A1">
        <v>271</v>
      </c>
      <c s="2" t="s" r="C1">
        <v>254</v>
      </c>
      <c s="2" t="s" r="D1">
        <v>224</v>
      </c>
      <c s="2" t="s" r="E1">
        <v>256</v>
      </c>
      <c s="2" t="s" r="F1">
        <v>25</v>
      </c>
      <c s="2" t="s" r="G1">
        <v>26</v>
      </c>
      <c s="2" t="s" r="H1">
        <v>25</v>
      </c>
      <c s="2" t="s" r="I1">
        <v>26</v>
      </c>
      <c s="2" t="s" r="J1">
        <v>120</v>
      </c>
    </row>
    <row spans="1:10" r="2">
      <c s="6" t="s" r="A2">
        <v>272</v>
      </c>
    </row>
    <row spans="1:10" r="3">
      <c s="3" t="s" r="A3">
        <v>261</v>
      </c>
      <c s="4" t="n" r="H3">
        <v>21493</v>
      </c>
    </row>
    <row spans="1:10" r="4">
      <c s="3" t="s" r="A4">
        <v>273</v>
      </c>
      <c s="3" t="s" r="C4">
        <v>274</v>
      </c>
      <c s="3" t="s" r="E4">
        <v>274</v>
      </c>
      <c s="3" t="s" r="F4">
        <v>274</v>
      </c>
      <c s="3" t="s" r="G4">
        <v>274</v>
      </c>
      <c s="3" t="s" r="H4">
        <v>274</v>
      </c>
      <c s="3" t="s" r="I4">
        <v>274</v>
      </c>
    </row>
    <row spans="1:10" r="5">
      <c s="3" t="s" r="A5">
        <v>259</v>
      </c>
      <c s="4" t="n" r="H5">
        <v>9512755</v>
      </c>
      <c s="4" t="n" r="J5">
        <v>12362500</v>
      </c>
    </row>
    <row spans="1:10" r="6">
      <c s="3" t="s" r="A6">
        <v>97</v>
      </c>
      <c s="3" t="s" r="B6">
        <v>35</v>
      </c>
      <c s="7" t="n" r="H6">
        <v>698501</v>
      </c>
      <c s="7" t="n" r="I6">
        <v>902451</v>
      </c>
    </row>
    <row spans="1:10" r="7">
      <c s="3" t="s" r="A7">
        <v>275</v>
      </c>
    </row>
    <row spans="1:10" r="8">
      <c s="6" t="s" r="A8">
        <v>272</v>
      </c>
    </row>
    <row spans="1:10" r="9">
      <c s="3" t="s" r="A9">
        <v>276</v>
      </c>
      <c s="3" t="s" r="F9">
        <v>277</v>
      </c>
      <c s="3" t="s" r="H9">
        <v>277</v>
      </c>
    </row>
    <row spans="1:10" r="10">
      <c s="3" t="s" r="A10">
        <v>278</v>
      </c>
      <c s="4" t="n" r="F10">
        <v>21811643</v>
      </c>
      <c s="4" t="n" r="H10">
        <v>21811643</v>
      </c>
    </row>
    <row spans="1:10" r="11">
      <c s="3" t="s" r="A11">
        <v>279</v>
      </c>
      <c s="4" t="n" r="F11">
        <v>1443015</v>
      </c>
      <c s="4" t="n" r="H11">
        <v>1443015</v>
      </c>
    </row>
    <row spans="1:10" r="12">
      <c s="3" t="s" r="A12">
        <v>160</v>
      </c>
    </row>
    <row spans="1:10" r="13">
      <c s="6" t="s" r="A13">
        <v>272</v>
      </c>
    </row>
    <row spans="1:10" r="14">
      <c s="3" t="s" r="A14">
        <v>261</v>
      </c>
      <c s="4" t="n" r="E14">
        <v>21063</v>
      </c>
      <c s="4" t="n" r="H14">
        <v>21063</v>
      </c>
    </row>
    <row spans="1:10" r="15">
      <c s="3" t="s" r="A15">
        <v>259</v>
      </c>
      <c s="4" t="n" r="C15">
        <v>1237500</v>
      </c>
      <c s="4" t="n" r="D15">
        <v>8250000</v>
      </c>
      <c s="4" t="n" r="H15">
        <v>9487500</v>
      </c>
      <c s="4" t="n" r="J15">
        <v>12362500</v>
      </c>
    </row>
    <row spans="1:10" r="16">
      <c s="3" t="s" r="A16">
        <v>97</v>
      </c>
      <c s="7" t="n" r="C16">
        <v>696600</v>
      </c>
    </row>
    <row spans="1:10" r="17">
      <c s="3" t="s" r="A17">
        <v>21</v>
      </c>
    </row>
    <row spans="1:10" r="18">
      <c s="6" t="s" r="A18">
        <v>272</v>
      </c>
    </row>
    <row spans="1:10" r="19">
      <c s="3" t="s" r="A19">
        <v>261</v>
      </c>
      <c s="4" t="n" r="E19">
        <v>430</v>
      </c>
      <c s="4" t="n" r="H19">
        <v>430</v>
      </c>
    </row>
    <row spans="1:10" r="20">
      <c s="3" t="s" r="A20">
        <v>259</v>
      </c>
      <c s="4" t="n" r="C20">
        <v>25255</v>
      </c>
      <c s="4" t="n" r="H20">
        <v>25255</v>
      </c>
      <c s="4" t="n" r="J20">
        <v>0</v>
      </c>
    </row>
    <row spans="1:10" r="21">
      <c s="3" t="s" r="A21">
        <v>280</v>
      </c>
      <c s="7" t="n" r="C21">
        <v>1900</v>
      </c>
    </row>
    <row spans="1:10" r="22">
      <c s="3" t="s" r="A22">
        <v>281</v>
      </c>
    </row>
    <row spans="1:10" r="23">
      <c s="6" t="s" r="A23">
        <v>272</v>
      </c>
    </row>
    <row spans="1:10" r="24">
      <c s="3" t="s" r="A24">
        <v>237</v>
      </c>
      <c s="3" t="s" r="H24">
        <v>282</v>
      </c>
    </row>
    <row spans="1:10" r="25">
      <c t="n" r="A25"/>
    </row>
    <row spans="1:10" r="26">
      <c s="3" t="s" r="A26">
        <v>35</v>
      </c>
      <c s="3" t="s" r="B26">
        <v>63</v>
      </c>
    </row>
  </sheetData>
  <mergeCells count="3">
    <mergeCell ref="A1:B1"/>
    <mergeCell ref="A25:I25"/>
    <mergeCell ref="B26:I26"/>
  </mergeCells>
  <pageMargins bottom="1" footer="0.5" header="0.5" left="0.75" right="0.75" top="1"/>
</worksheet>
</file>

<file path=xl/worksheets/sheet26.xml><?xml version="1.0" encoding="utf-8"?>
<worksheet xmlns="http://schemas.openxmlformats.org/spreadsheetml/2006/main">
  <sheetPr>
    <outlinePr summaryBelow="1" summaryRight="1"/>
  </sheetPr>
  <dimension ref="A1:I48"/>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8"/>
    <col customWidth="1" max="6" min="6" width="8"/>
    <col customWidth="1" max="7" min="7" width="21"/>
    <col customWidth="1" max="8" min="8" width="8"/>
    <col customWidth="1" max="9" min="9" width="21"/>
  </cols>
  <sheetData>
    <row spans="1:9" r="1">
      <c s="1" t="s" r="A1">
        <v>283</v>
      </c>
      <c s="2" t="s" r="C1">
        <v>23</v>
      </c>
      <c s="2" t="s" r="E1">
        <v>24</v>
      </c>
    </row>
    <row spans="1:9" r="2">
      <c s="2" t="s" r="C2">
        <v>284</v>
      </c>
      <c s="2" t="s" r="D2">
        <v>285</v>
      </c>
      <c s="2" t="s" r="E2">
        <v>286</v>
      </c>
      <c s="2" t="s" r="G2">
        <v>285</v>
      </c>
      <c s="2" t="s" r="I2">
        <v>287</v>
      </c>
    </row>
    <row spans="1:9" r="3">
      <c s="6" t="s" r="A3">
        <v>288</v>
      </c>
    </row>
    <row spans="1:9" r="4">
      <c s="3" t="s" r="A4">
        <v>289</v>
      </c>
      <c s="4" t="n" r="E4">
        <v>2</v>
      </c>
    </row>
    <row spans="1:9" r="5">
      <c s="3" t="s" r="A5">
        <v>290</v>
      </c>
      <c s="3" t="s" r="B5">
        <v>29</v>
      </c>
      <c s="7" t="n" r="C5">
        <v>144613</v>
      </c>
      <c s="7" t="n" r="D5">
        <v>109327</v>
      </c>
      <c s="7" t="n" r="E5">
        <v>299424</v>
      </c>
      <c s="7" t="n" r="G5">
        <v>217235</v>
      </c>
    </row>
    <row spans="1:9" r="6">
      <c s="3" t="s" r="A6">
        <v>38</v>
      </c>
      <c s="3" t="s" r="B6">
        <v>35</v>
      </c>
      <c s="4" t="n" r="C6">
        <v>101396</v>
      </c>
      <c s="4" t="n" r="D6">
        <v>72400</v>
      </c>
      <c s="4" t="n" r="E6">
        <v>214148</v>
      </c>
      <c s="4" t="n" r="G6">
        <v>145017</v>
      </c>
    </row>
    <row spans="1:9" r="7">
      <c s="6" t="s" r="A7">
        <v>291</v>
      </c>
    </row>
    <row spans="1:9" r="8">
      <c s="3" t="s" r="A8">
        <v>39</v>
      </c>
      <c s="3" t="s" r="B8">
        <v>32</v>
      </c>
      <c s="4" t="n" r="C8">
        <v>394</v>
      </c>
      <c s="4" t="n" r="D8">
        <v>0</v>
      </c>
      <c s="4" t="n" r="E8">
        <v>394</v>
      </c>
      <c s="3" t="s" r="F8">
        <v>36</v>
      </c>
      <c s="4" t="n" r="G8">
        <v>0</v>
      </c>
      <c s="3" t="s" r="H8">
        <v>36</v>
      </c>
    </row>
    <row spans="1:9" r="9">
      <c s="3" t="s" r="A9">
        <v>41</v>
      </c>
      <c s="3" t="s" r="B9">
        <v>35</v>
      </c>
      <c s="4" t="n" r="C9">
        <v>1169</v>
      </c>
      <c s="4" t="n" r="D9">
        <v>559</v>
      </c>
      <c s="4" t="n" r="E9">
        <v>1883</v>
      </c>
      <c s="4" t="n" r="G9">
        <v>828</v>
      </c>
    </row>
    <row spans="1:9" r="10">
      <c s="3" t="s" r="A10">
        <v>42</v>
      </c>
      <c s="3" t="s" r="B10">
        <v>40</v>
      </c>
      <c s="4" t="n" r="C10">
        <v>11640</v>
      </c>
      <c s="4" t="n" r="D10">
        <v>6629</v>
      </c>
      <c s="4" t="n" r="E10">
        <v>23097</v>
      </c>
      <c s="4" t="n" r="G10">
        <v>12284</v>
      </c>
    </row>
    <row spans="1:9" r="11">
      <c s="3" t="s" r="A11">
        <v>45</v>
      </c>
      <c s="3" t="s" r="B11">
        <v>35</v>
      </c>
      <c s="4" t="n" r="C11">
        <v>0</v>
      </c>
      <c s="4" t="n" r="D11">
        <v>7362</v>
      </c>
      <c s="4" t="n" r="E11">
        <v>6703</v>
      </c>
      <c s="4" t="n" r="G11">
        <v>19595</v>
      </c>
    </row>
    <row spans="1:9" r="12">
      <c s="3" t="s" r="A12">
        <v>46</v>
      </c>
      <c s="3" t="s" r="B12">
        <v>35</v>
      </c>
      <c s="4" t="n" r="C12">
        <v>91319</v>
      </c>
      <c s="4" t="n" r="D12">
        <v>58968</v>
      </c>
      <c s="4" t="n" r="E12">
        <v>186625</v>
      </c>
      <c s="3" t="s" r="F12">
        <v>292</v>
      </c>
      <c s="4" t="n" r="G12">
        <v>113966</v>
      </c>
      <c s="3" t="s" r="H12">
        <v>292</v>
      </c>
    </row>
    <row spans="1:9" r="13">
      <c s="3" t="s" r="A13">
        <v>293</v>
      </c>
      <c s="3" t="s" r="B13">
        <v>68</v>
      </c>
      <c s="4" t="n" r="C13">
        <v>2037024</v>
      </c>
      <c s="4" t="n" r="E13">
        <v>2037024</v>
      </c>
      <c s="7" t="n" r="I13">
        <v>1822819</v>
      </c>
    </row>
    <row spans="1:9" r="14">
      <c s="3" t="s" r="A14">
        <v>34</v>
      </c>
      <c s="3" t="s" r="B14">
        <v>35</v>
      </c>
      <c s="4" t="n" r="C14">
        <v>12258</v>
      </c>
      <c s="4" t="n" r="D14">
        <v>10436</v>
      </c>
      <c s="4" t="n" r="E14">
        <v>24185</v>
      </c>
      <c s="3" t="s" r="F14">
        <v>36</v>
      </c>
      <c s="4" t="n" r="G14">
        <v>20433</v>
      </c>
      <c s="3" t="s" r="H14">
        <v>36</v>
      </c>
    </row>
    <row spans="1:9" r="15">
      <c s="3" t="s" r="A15">
        <v>294</v>
      </c>
      <c s="3" t="s" r="B15">
        <v>69</v>
      </c>
      <c s="4" t="n" r="C15">
        <v>127049</v>
      </c>
      <c s="4" t="n" r="D15">
        <v>81486</v>
      </c>
      <c s="4" t="n" r="E15">
        <v>184780</v>
      </c>
      <c s="4" t="n" r="G15">
        <v>129936</v>
      </c>
    </row>
    <row spans="1:9" r="16">
      <c s="3" t="s" r="A16">
        <v>295</v>
      </c>
      <c s="4" t="n" r="C16">
        <v>27000</v>
      </c>
      <c s="4" t="n" r="D16">
        <v>14400</v>
      </c>
      <c s="4" t="n" r="E16">
        <v>27000</v>
      </c>
      <c s="4" t="n" r="G16">
        <v>14400</v>
      </c>
    </row>
    <row spans="1:9" r="17">
      <c s="3" t="s" r="A17">
        <v>296</v>
      </c>
      <c s="4" t="n" r="C17">
        <v>100</v>
      </c>
      <c s="4" t="n" r="D17">
        <v>100</v>
      </c>
      <c s="4" t="n" r="E17">
        <v>100</v>
      </c>
      <c s="4" t="n" r="G17">
        <v>200</v>
      </c>
    </row>
    <row spans="1:9" r="18">
      <c s="3" t="s" r="A18">
        <v>297</v>
      </c>
    </row>
    <row spans="1:9" r="19">
      <c s="6" t="s" r="A19">
        <v>291</v>
      </c>
    </row>
    <row spans="1:9" r="20">
      <c s="3" t="s" r="A20">
        <v>293</v>
      </c>
      <c s="4" t="n" r="C20">
        <v>1861523</v>
      </c>
      <c s="4" t="n" r="E20">
        <v>1861523</v>
      </c>
      <c s="4" t="n" r="I20">
        <v>1693954</v>
      </c>
    </row>
    <row spans="1:9" r="21">
      <c s="3" t="s" r="A21">
        <v>298</v>
      </c>
    </row>
    <row spans="1:9" r="22">
      <c s="6" t="s" r="A22">
        <v>291</v>
      </c>
    </row>
    <row spans="1:9" r="23">
      <c s="3" t="s" r="A23">
        <v>293</v>
      </c>
      <c s="4" t="n" r="C23">
        <v>175501</v>
      </c>
      <c s="4" t="n" r="E23">
        <v>175501</v>
      </c>
      <c s="4" t="n" r="I23">
        <v>128865</v>
      </c>
    </row>
    <row spans="1:9" r="24">
      <c s="3" t="s" r="A24">
        <v>299</v>
      </c>
    </row>
    <row spans="1:9" r="25">
      <c s="6" t="s" r="A25">
        <v>288</v>
      </c>
    </row>
    <row spans="1:9" r="26">
      <c s="3" t="s" r="A26">
        <v>290</v>
      </c>
      <c s="4" t="n" r="C26">
        <v>68140</v>
      </c>
      <c s="4" t="n" r="D26">
        <v>59125</v>
      </c>
      <c s="4" t="n" r="E26">
        <v>147501</v>
      </c>
      <c s="4" t="n" r="G26">
        <v>118442</v>
      </c>
    </row>
    <row spans="1:9" r="27">
      <c s="3" t="s" r="A27">
        <v>38</v>
      </c>
      <c s="4" t="n" r="C27">
        <v>45917</v>
      </c>
      <c s="4" t="n" r="D27">
        <v>41982</v>
      </c>
      <c s="4" t="n" r="E27">
        <v>103207</v>
      </c>
      <c s="4" t="n" r="G27">
        <v>84019</v>
      </c>
    </row>
    <row spans="1:9" r="28">
      <c s="6" t="s" r="A28">
        <v>291</v>
      </c>
    </row>
    <row spans="1:9" r="29">
      <c s="3" t="s" r="A29">
        <v>293</v>
      </c>
      <c s="4" t="n" r="C29">
        <v>998173</v>
      </c>
      <c s="4" t="n" r="E29">
        <v>998173</v>
      </c>
      <c s="4" t="n" r="I29">
        <v>928864</v>
      </c>
    </row>
    <row spans="1:9" r="30">
      <c s="3" t="s" r="A30">
        <v>34</v>
      </c>
      <c s="4" t="n" r="C30">
        <v>7017</v>
      </c>
      <c s="4" t="n" r="D30">
        <v>6322</v>
      </c>
      <c s="4" t="n" r="E30">
        <v>13785</v>
      </c>
      <c s="4" t="n" r="G30">
        <v>12481</v>
      </c>
    </row>
    <row spans="1:9" r="31">
      <c s="3" t="s" r="A31">
        <v>294</v>
      </c>
      <c s="4" t="n" r="C31">
        <v>58020</v>
      </c>
      <c s="4" t="n" r="D31">
        <v>25080</v>
      </c>
      <c s="4" t="n" r="E31">
        <v>79482</v>
      </c>
      <c s="4" t="n" r="G31">
        <v>39081</v>
      </c>
    </row>
    <row spans="1:9" r="32">
      <c s="3" t="s" r="A32">
        <v>300</v>
      </c>
    </row>
    <row spans="1:9" r="33">
      <c s="6" t="s" r="A33">
        <v>288</v>
      </c>
    </row>
    <row spans="1:9" r="34">
      <c s="3" t="s" r="A34">
        <v>290</v>
      </c>
      <c s="4" t="n" r="C34">
        <v>76473</v>
      </c>
      <c s="4" t="n" r="D34">
        <v>50202</v>
      </c>
      <c s="4" t="n" r="E34">
        <v>151923</v>
      </c>
      <c s="4" t="n" r="G34">
        <v>98793</v>
      </c>
    </row>
    <row spans="1:9" r="35">
      <c s="3" t="s" r="A35">
        <v>38</v>
      </c>
      <c s="4" t="n" r="C35">
        <v>55479</v>
      </c>
      <c s="4" t="n" r="D35">
        <v>30418</v>
      </c>
      <c s="4" t="n" r="E35">
        <v>110941</v>
      </c>
      <c s="4" t="n" r="G35">
        <v>60998</v>
      </c>
    </row>
    <row spans="1:9" r="36">
      <c s="6" t="s" r="A36">
        <v>291</v>
      </c>
    </row>
    <row spans="1:9" r="37">
      <c s="3" t="s" r="A37">
        <v>293</v>
      </c>
      <c s="4" t="n" r="C37">
        <v>863350</v>
      </c>
      <c s="4" t="n" r="E37">
        <v>863350</v>
      </c>
      <c s="7" t="n" r="I37">
        <v>765090</v>
      </c>
    </row>
    <row spans="1:9" r="38">
      <c s="3" t="s" r="A38">
        <v>34</v>
      </c>
      <c s="4" t="n" r="C38">
        <v>5241</v>
      </c>
      <c s="4" t="n" r="D38">
        <v>4114</v>
      </c>
      <c s="4" t="n" r="E38">
        <v>10400</v>
      </c>
      <c s="4" t="n" r="G38">
        <v>7952</v>
      </c>
    </row>
    <row spans="1:9" r="39">
      <c s="3" t="s" r="A39">
        <v>294</v>
      </c>
      <c s="7" t="n" r="C39">
        <v>69029</v>
      </c>
      <c s="7" t="n" r="D39">
        <v>56406</v>
      </c>
      <c s="7" t="n" r="E39">
        <v>105298</v>
      </c>
      <c s="7" t="n" r="G39">
        <v>90855</v>
      </c>
    </row>
    <row spans="1:9" r="40">
      <c t="n" r="A40"/>
    </row>
    <row spans="1:9" r="41">
      <c s="3" t="s" r="A41">
        <v>35</v>
      </c>
      <c s="3" t="s" r="B41">
        <v>58</v>
      </c>
    </row>
    <row spans="1:9" r="42">
      <c s="3" t="s" r="A42">
        <v>59</v>
      </c>
      <c s="3" t="s" r="B42">
        <v>60</v>
      </c>
    </row>
    <row spans="1:9" r="43">
      <c s="3" t="s" r="A43">
        <v>61</v>
      </c>
      <c s="3" t="s" r="B43">
        <v>65</v>
      </c>
    </row>
    <row spans="1:9" r="44">
      <c s="3" t="s" r="A44">
        <v>36</v>
      </c>
      <c s="3" t="s" r="B44">
        <v>63</v>
      </c>
    </row>
    <row spans="1:9" r="45">
      <c s="3" t="s" r="A45">
        <v>64</v>
      </c>
      <c s="3" t="s" r="B45">
        <v>67</v>
      </c>
    </row>
    <row spans="1:9" r="46">
      <c s="3" t="s" r="A46">
        <v>66</v>
      </c>
      <c s="3" t="s" r="B46">
        <v>63</v>
      </c>
    </row>
    <row spans="1:9" r="47">
      <c s="3" t="s" r="A47">
        <v>68</v>
      </c>
      <c s="3" t="s" r="B47">
        <v>118</v>
      </c>
    </row>
    <row spans="1:9" r="48">
      <c s="3" t="s" r="A48">
        <v>69</v>
      </c>
      <c s="3" t="s" r="B48">
        <v>301</v>
      </c>
    </row>
  </sheetData>
  <mergeCells count="14">
    <mergeCell ref="A1:B2"/>
    <mergeCell ref="C1:D1"/>
    <mergeCell ref="E1:H1"/>
    <mergeCell ref="E2:F2"/>
    <mergeCell ref="G2:H2"/>
    <mergeCell ref="A40:H40"/>
    <mergeCell ref="B41:H41"/>
    <mergeCell ref="B42:H42"/>
    <mergeCell ref="B43:H43"/>
    <mergeCell ref="B44:H44"/>
    <mergeCell ref="B45:H45"/>
    <mergeCell ref="B46:H46"/>
    <mergeCell ref="B47:H47"/>
    <mergeCell ref="B48:H48"/>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56"/>
    <col customWidth="1" max="2" min="2" width="80"/>
    <col customWidth="1" max="3" min="3" width="15"/>
    <col customWidth="1" max="4" min="4" width="4"/>
    <col customWidth="1" max="5" min="5" width="14"/>
    <col customWidth="1" max="6" min="6" width="4"/>
  </cols>
  <sheetData>
    <row spans="1:6" r="1">
      <c s="1" t="s" r="A1">
        <v>302</v>
      </c>
      <c s="2" t="s" r="B1">
        <v>23</v>
      </c>
      <c s="2" t="s" r="C1">
        <v>24</v>
      </c>
    </row>
    <row spans="1:6" r="2">
      <c s="2" t="s" r="B2">
        <v>303</v>
      </c>
      <c s="2" t="s" r="C2">
        <v>25</v>
      </c>
      <c s="2" t="s" r="D2">
        <v>35</v>
      </c>
      <c s="2" t="s" r="E2">
        <v>26</v>
      </c>
      <c s="2" t="s" r="F2">
        <v>35</v>
      </c>
    </row>
    <row spans="1:6" r="3">
      <c s="6" t="s" r="A3">
        <v>197</v>
      </c>
      <c t="n" r="C3"/>
      <c t="n" r="E3"/>
    </row>
    <row spans="1:6" r="4">
      <c s="3" t="s" r="A4">
        <v>171</v>
      </c>
      <c s="7" t="n" r="B4">
        <v>84446</v>
      </c>
      <c s="7" t="n" r="C4">
        <v>84446</v>
      </c>
      <c s="7" t="n" r="E4">
        <v>51813</v>
      </c>
    </row>
    <row spans="1:6" r="5">
      <c t="n" r="A5"/>
    </row>
    <row spans="1:6" r="6">
      <c s="3" t="s" r="A6">
        <v>35</v>
      </c>
      <c s="3" t="s" r="B6">
        <v>63</v>
      </c>
    </row>
  </sheetData>
  <mergeCells count="8">
    <mergeCell ref="A1:A2"/>
    <mergeCell ref="C1:F1"/>
    <mergeCell ref="C3:D3"/>
    <mergeCell ref="E3:F3"/>
    <mergeCell ref="C4:D4"/>
    <mergeCell ref="E4:F4"/>
    <mergeCell ref="A5:F5"/>
    <mergeCell ref="B6:F6"/>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77"/>
    <col customWidth="1" max="2" min="2" width="80"/>
    <col customWidth="1" max="3" min="3" width="15"/>
    <col customWidth="1" max="4" min="4" width="14"/>
    <col customWidth="1" max="5" min="5" width="15"/>
    <col customWidth="1" max="6" min="6" width="14"/>
    <col customWidth="1" max="7" min="7" width="14"/>
  </cols>
  <sheetData>
    <row spans="1:7" r="1">
      <c s="1" t="s" r="A1">
        <v>304</v>
      </c>
      <c s="2" t="s" r="C1">
        <v>23</v>
      </c>
      <c s="2" t="s" r="E1">
        <v>24</v>
      </c>
    </row>
    <row spans="1:7" r="2">
      <c s="2" t="s" r="C2">
        <v>25</v>
      </c>
      <c s="2" t="s" r="D2">
        <v>26</v>
      </c>
      <c s="2" t="s" r="E2">
        <v>25</v>
      </c>
      <c s="2" t="s" r="F2">
        <v>26</v>
      </c>
      <c s="2" t="s" r="G2">
        <v>120</v>
      </c>
    </row>
    <row spans="1:7" r="3">
      <c s="6" t="s" r="A3">
        <v>139</v>
      </c>
    </row>
    <row spans="1:7" r="4">
      <c s="3" t="s" r="A4">
        <v>305</v>
      </c>
      <c s="3" t="s" r="B4">
        <v>35</v>
      </c>
      <c s="7" t="n" r="C4">
        <v>312000000</v>
      </c>
      <c s="7" t="n" r="E4">
        <v>312000000</v>
      </c>
      <c s="7" t="n" r="G4">
        <v>0</v>
      </c>
    </row>
    <row spans="1:7" r="5">
      <c s="3" t="s" r="A5">
        <v>199</v>
      </c>
    </row>
    <row spans="1:7" r="6">
      <c s="6" t="s" r="A6">
        <v>139</v>
      </c>
    </row>
    <row spans="1:7" r="7">
      <c s="3" t="s" r="A7">
        <v>306</v>
      </c>
      <c s="4" t="n" r="C7">
        <v>323000000</v>
      </c>
      <c s="4" t="n" r="E7">
        <v>390000000</v>
      </c>
      <c s="7" t="n" r="F7">
        <v>450000000</v>
      </c>
    </row>
    <row spans="1:7" r="8">
      <c s="3" t="s" r="A8">
        <v>307</v>
      </c>
      <c s="7" t="n" r="C8">
        <v>302000000</v>
      </c>
      <c s="7" t="n" r="D8">
        <v>252000000</v>
      </c>
      <c s="7" t="n" r="E8">
        <v>182000000</v>
      </c>
      <c s="7" t="n" r="F8">
        <v>173000000</v>
      </c>
    </row>
    <row spans="1:7" r="9">
      <c s="3" t="s" r="A9">
        <v>308</v>
      </c>
      <c s="3" t="s" r="C9">
        <v>309</v>
      </c>
      <c s="3" t="s" r="D9">
        <v>310</v>
      </c>
      <c s="3" t="s" r="E9">
        <v>309</v>
      </c>
      <c s="3" t="s" r="F9">
        <v>311</v>
      </c>
    </row>
    <row spans="1:7" r="10">
      <c s="3" t="s" r="A10">
        <v>312</v>
      </c>
    </row>
    <row spans="1:7" r="11">
      <c s="6" t="s" r="A11">
        <v>139</v>
      </c>
    </row>
    <row spans="1:7" r="12">
      <c s="3" t="s" r="A12">
        <v>305</v>
      </c>
      <c s="7" t="n" r="C12">
        <v>312000000</v>
      </c>
      <c s="7" t="n" r="E12">
        <v>312000000</v>
      </c>
      <c s="7" t="n" r="G12">
        <v>0</v>
      </c>
    </row>
    <row spans="1:7" r="13">
      <c s="3" t="s" r="A13">
        <v>313</v>
      </c>
    </row>
    <row spans="1:7" r="14">
      <c s="6" t="s" r="A14">
        <v>139</v>
      </c>
    </row>
    <row spans="1:7" r="15">
      <c s="3" t="s" r="A15">
        <v>314</v>
      </c>
      <c s="7" t="n" r="C15">
        <v>750000000</v>
      </c>
      <c s="7" t="n" r="E15">
        <v>750000000</v>
      </c>
    </row>
    <row spans="1:7" r="16">
      <c t="n" r="A16"/>
    </row>
    <row spans="1:7" r="17">
      <c s="3" t="s" r="A17">
        <v>35</v>
      </c>
      <c s="3" t="s" r="B17">
        <v>118</v>
      </c>
    </row>
  </sheetData>
  <mergeCells count="5">
    <mergeCell ref="A1:B2"/>
    <mergeCell ref="C1:D1"/>
    <mergeCell ref="E1:F1"/>
    <mergeCell ref="A16:F16"/>
    <mergeCell ref="B17:F17"/>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9"/>
    <col customWidth="1" max="2" min="2" width="80"/>
    <col customWidth="1" max="3" min="3" width="14"/>
    <col customWidth="1" max="4" min="4" width="14"/>
  </cols>
  <sheetData>
    <row spans="1:4" r="1">
      <c s="1" t="s" r="A1">
        <v>315</v>
      </c>
      <c s="2" t="s" r="C1">
        <v>25</v>
      </c>
      <c s="2" t="s" r="D1">
        <v>120</v>
      </c>
    </row>
    <row spans="1:4" r="2">
      <c s="6" t="s" r="A2">
        <v>203</v>
      </c>
    </row>
    <row spans="1:4" r="3">
      <c s="3" t="s" r="A3">
        <v>316</v>
      </c>
      <c s="7" t="n" r="C3">
        <v>472000</v>
      </c>
      <c s="7" t="n" r="D3">
        <v>496000</v>
      </c>
    </row>
    <row spans="1:4" r="4">
      <c s="3" t="s" r="A4">
        <v>317</v>
      </c>
      <c s="3" t="s" r="B4">
        <v>35</v>
      </c>
      <c s="7" t="n" r="C4">
        <v>493017</v>
      </c>
      <c s="7" t="n" r="D4">
        <v>492633</v>
      </c>
    </row>
    <row spans="1:4" r="5">
      <c t="n" r="A5"/>
    </row>
    <row spans="1:4" r="6">
      <c s="3" t="s" r="A6">
        <v>35</v>
      </c>
      <c s="3" t="s" r="B6">
        <v>118</v>
      </c>
    </row>
  </sheetData>
  <mergeCells count="3">
    <mergeCell ref="A1:B1"/>
    <mergeCell ref="A5:C5"/>
    <mergeCell ref="B6:C6"/>
  </mergeCells>
  <pageMargins bottom="1" footer="0.5" header="0.5" left="0.75" right="0.75" top="1"/>
</worksheet>
</file>

<file path=xl/worksheets/sheet3.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5"/>
    <col customWidth="1" max="2" min="2" width="80"/>
    <col customWidth="1" max="3" min="3" width="15"/>
    <col customWidth="1" max="4" min="4" width="14"/>
    <col customWidth="1" max="5" min="5" width="15"/>
    <col customWidth="1" max="6" min="6" width="14"/>
  </cols>
  <sheetData>
    <row spans="1:6" r="1">
      <c s="1" t="s" r="A1">
        <v>71</v>
      </c>
      <c s="2" t="s" r="C1">
        <v>23</v>
      </c>
      <c s="2" t="s" r="E1">
        <v>24</v>
      </c>
    </row>
    <row spans="1:6" r="2">
      <c s="2" t="s" r="C2">
        <v>25</v>
      </c>
      <c s="2" t="s" r="D2">
        <v>26</v>
      </c>
      <c s="2" t="s" r="E2">
        <v>25</v>
      </c>
      <c s="2" t="s" r="F2">
        <v>26</v>
      </c>
    </row>
    <row spans="1:6" r="3">
      <c s="3" t="s" r="A3">
        <v>28</v>
      </c>
      <c s="3" t="s" r="B3">
        <v>35</v>
      </c>
      <c s="7" t="n" r="C3">
        <v>107700</v>
      </c>
      <c s="7" t="n" r="D3">
        <v>74900</v>
      </c>
      <c s="7" t="n" r="E3">
        <v>214300</v>
      </c>
      <c s="7" t="n" r="F3">
        <v>147200</v>
      </c>
    </row>
    <row spans="1:6" r="4">
      <c s="3" t="s" r="A4">
        <v>72</v>
      </c>
      <c s="3" t="s" r="B4">
        <v>29</v>
      </c>
      <c s="4" t="n" r="C4">
        <v>17232</v>
      </c>
      <c s="4" t="n" r="D4">
        <v>13626</v>
      </c>
      <c s="4" t="n" r="E4">
        <v>31711</v>
      </c>
      <c s="4" t="n" r="F4">
        <v>26365</v>
      </c>
    </row>
    <row spans="1:6" r="5">
      <c s="3" t="s" r="A5">
        <v>73</v>
      </c>
      <c s="3" t="s" r="B5">
        <v>29</v>
      </c>
      <c s="4" t="n" r="C5">
        <v>13727</v>
      </c>
      <c s="4" t="n" r="D5">
        <v>12865</v>
      </c>
      <c s="4" t="n" r="E5">
        <v>29380</v>
      </c>
      <c s="4" t="n" r="F5">
        <v>25420</v>
      </c>
    </row>
    <row spans="1:6" r="6">
      <c s="3" t="s" r="A6">
        <v>74</v>
      </c>
    </row>
    <row spans="1:6" r="7">
      <c s="3" t="s" r="A7">
        <v>75</v>
      </c>
      <c s="3" t="s" r="B7">
        <v>35</v>
      </c>
      <c s="4" t="n" r="C7">
        <v>5900</v>
      </c>
      <c s="4" t="n" r="D7">
        <v>5400</v>
      </c>
      <c s="4" t="n" r="E7">
        <v>11800</v>
      </c>
      <c s="4" t="n" r="F7">
        <v>10300</v>
      </c>
    </row>
    <row spans="1:6" r="8">
      <c s="3" t="s" r="A8">
        <v>76</v>
      </c>
    </row>
    <row spans="1:6" r="9">
      <c s="3" t="s" r="A9">
        <v>72</v>
      </c>
      <c s="3" t="s" r="B9">
        <v>35</v>
      </c>
      <c s="4" t="n" r="C9">
        <v>9000</v>
      </c>
      <c s="4" t="n" r="D9">
        <v>7600</v>
      </c>
      <c s="4" t="n" r="E9">
        <v>16600</v>
      </c>
      <c s="4" t="n" r="F9">
        <v>13900</v>
      </c>
    </row>
    <row spans="1:6" r="10">
      <c s="3" t="s" r="A10">
        <v>73</v>
      </c>
      <c s="3" t="s" r="B10">
        <v>35</v>
      </c>
      <c s="7" t="n" r="C10">
        <v>12300</v>
      </c>
      <c s="7" t="n" r="D10">
        <v>10500</v>
      </c>
      <c s="7" t="n" r="E10">
        <v>25100</v>
      </c>
      <c s="7" t="n" r="F10">
        <v>20400</v>
      </c>
    </row>
    <row spans="1:6" r="11">
      <c t="n" r="A11"/>
    </row>
    <row spans="1:6" r="12">
      <c s="3" t="s" r="A12">
        <v>35</v>
      </c>
      <c s="3" t="s" r="B12">
        <v>58</v>
      </c>
    </row>
    <row spans="1:6" r="13">
      <c s="3" t="s" r="A13">
        <v>59</v>
      </c>
      <c s="3" t="s" r="B13">
        <v>62</v>
      </c>
    </row>
  </sheetData>
  <mergeCells count="6">
    <mergeCell ref="A1:B2"/>
    <mergeCell ref="C1:D1"/>
    <mergeCell ref="E1:F1"/>
    <mergeCell ref="A11:E11"/>
    <mergeCell ref="B12:E12"/>
    <mergeCell ref="B13:E13"/>
  </mergeCells>
  <pageMargins bottom="1" footer="0.5" header="0.5" left="0.75" right="0.75" top="1"/>
</worksheet>
</file>

<file path=xl/worksheets/sheet30.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80"/>
    <col customWidth="1" max="3" min="3" width="20"/>
    <col customWidth="1" max="4" min="4" width="20"/>
    <col customWidth="1" max="5" min="5" width="20"/>
    <col customWidth="1" max="6" min="6" width="20"/>
    <col customWidth="1" max="7" min="7" width="20"/>
  </cols>
  <sheetData>
    <row spans="1:7" r="1">
      <c s="1" t="s" r="A1">
        <v>318</v>
      </c>
      <c s="2" t="s" r="C1">
        <v>319</v>
      </c>
      <c s="2" t="s" r="D1">
        <v>320</v>
      </c>
      <c s="2" t="s" r="E1">
        <v>321</v>
      </c>
      <c s="2" t="s" r="F1">
        <v>320</v>
      </c>
      <c s="2" t="s" r="G1">
        <v>321</v>
      </c>
    </row>
    <row spans="1:7" r="2">
      <c s="6" t="s" r="A2">
        <v>181</v>
      </c>
    </row>
    <row spans="1:7" r="3">
      <c s="3" t="s" r="A3">
        <v>54</v>
      </c>
      <c s="3" t="s" r="B3">
        <v>35</v>
      </c>
      <c s="4" t="n" r="D3">
        <v>70722000</v>
      </c>
      <c s="4" t="n" r="E3">
        <v>54259000</v>
      </c>
      <c s="4" t="n" r="F3">
        <v>66430000</v>
      </c>
      <c s="4" t="n" r="G3">
        <v>51499000</v>
      </c>
    </row>
    <row spans="1:7" r="4">
      <c s="3" t="s" r="A4">
        <v>260</v>
      </c>
      <c s="4" t="n" r="C4">
        <v>17339718</v>
      </c>
      <c s="4" t="n" r="F4">
        <v>0</v>
      </c>
    </row>
    <row spans="1:7" r="5">
      <c s="3" t="s" r="A5">
        <v>322</v>
      </c>
      <c s="4" t="n" r="C5">
        <v>1</v>
      </c>
    </row>
    <row spans="1:7" r="6">
      <c s="3" t="s" r="A6">
        <v>323</v>
      </c>
    </row>
    <row spans="1:7" r="7">
      <c s="6" t="s" r="A7">
        <v>181</v>
      </c>
    </row>
    <row spans="1:7" r="8">
      <c s="3" t="s" r="A8">
        <v>54</v>
      </c>
      <c s="4" t="n" r="D8">
        <v>14123</v>
      </c>
      <c s="4" t="n" r="E8">
        <v>11584</v>
      </c>
      <c s="4" t="n" r="F8">
        <v>13757</v>
      </c>
      <c s="4" t="n" r="G8">
        <v>11176</v>
      </c>
    </row>
    <row spans="1:7" r="9">
      <c s="3" t="s" r="A9">
        <v>324</v>
      </c>
    </row>
    <row spans="1:7" r="10">
      <c s="6" t="s" r="A10">
        <v>181</v>
      </c>
    </row>
    <row spans="1:7" r="11">
      <c s="3" t="s" r="A11">
        <v>325</v>
      </c>
      <c s="4" t="n" r="D11">
        <v>154576</v>
      </c>
      <c s="4" t="n" r="E11">
        <v>126202</v>
      </c>
      <c s="4" t="n" r="F11">
        <v>161372</v>
      </c>
      <c s="4" t="n" r="G11">
        <v>122907</v>
      </c>
    </row>
    <row spans="1:7" r="12">
      <c t="n" r="A12"/>
    </row>
    <row spans="1:7" r="13">
      <c s="3" t="s" r="A13">
        <v>35</v>
      </c>
      <c s="3" t="s" r="B13">
        <v>58</v>
      </c>
    </row>
  </sheetData>
  <mergeCells count="3">
    <mergeCell ref="A1:B1"/>
    <mergeCell ref="A12:F12"/>
    <mergeCell ref="B13:F13"/>
  </mergeCells>
  <pageMargins bottom="1" footer="0.5" header="0.5" left="0.75" right="0.75" top="1"/>
</worksheet>
</file>

<file path=xl/worksheets/sheet31.xml><?xml version="1.0" encoding="utf-8"?>
<worksheet xmlns="http://schemas.openxmlformats.org/spreadsheetml/2006/main">
  <sheetPr>
    <outlinePr summaryBelow="1" summaryRight="1"/>
  </sheetPr>
  <dimension ref="A1:J5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8"/>
    <col customWidth="1" max="9" min="9" width="14"/>
    <col customWidth="1" max="10" min="10" width="8"/>
  </cols>
  <sheetData>
    <row spans="1:10" r="1">
      <c s="1" t="s" r="A1">
        <v>326</v>
      </c>
      <c s="2" t="s" r="C1">
        <v>254</v>
      </c>
      <c s="2" t="s" r="D1">
        <v>256</v>
      </c>
      <c s="2" t="s" r="E1">
        <v>25</v>
      </c>
      <c s="2" t="s" r="F1">
        <v>26</v>
      </c>
      <c s="2" t="s" r="G1">
        <v>25</v>
      </c>
      <c s="2" t="s" r="I1">
        <v>26</v>
      </c>
    </row>
    <row spans="1:10" r="2">
      <c s="6" t="s" r="A2">
        <v>327</v>
      </c>
    </row>
    <row spans="1:10" r="3">
      <c s="3" t="s" r="A3">
        <v>46</v>
      </c>
      <c s="3" t="s" r="B3">
        <v>35</v>
      </c>
      <c s="7" t="n" r="E3">
        <v>91319</v>
      </c>
      <c s="7" t="n" r="F3">
        <v>58968</v>
      </c>
      <c s="7" t="n" r="G3">
        <v>186625</v>
      </c>
      <c s="3" t="s" r="H3">
        <v>165</v>
      </c>
      <c s="7" t="n" r="I3">
        <v>113966</v>
      </c>
      <c s="3" t="s" r="J3">
        <v>165</v>
      </c>
    </row>
    <row spans="1:10" r="4">
      <c s="6" t="s" r="A4">
        <v>328</v>
      </c>
    </row>
    <row spans="1:10" r="5">
      <c s="3" t="s" r="A5">
        <v>329</v>
      </c>
      <c s="3" t="s" r="B5">
        <v>35</v>
      </c>
      <c s="4" t="n" r="E5">
        <v>0</v>
      </c>
      <c s="4" t="n" r="F5">
        <v>-12390</v>
      </c>
      <c s="4" t="n" r="G5">
        <v>-11106</v>
      </c>
      <c s="4" t="n" r="I5">
        <v>-32533</v>
      </c>
    </row>
    <row spans="1:10" r="6">
      <c s="3" t="s" r="A6">
        <v>330</v>
      </c>
      <c s="7" t="n" r="E6">
        <v>-1826</v>
      </c>
      <c s="7" t="n" r="F6">
        <v>-932</v>
      </c>
      <c s="7" t="n" r="G6">
        <v>-3510</v>
      </c>
      <c s="7" t="n" r="I6">
        <v>-1628</v>
      </c>
    </row>
    <row spans="1:10" r="7">
      <c s="3" t="s" r="A7">
        <v>273</v>
      </c>
      <c s="3" t="s" r="C7">
        <v>274</v>
      </c>
      <c s="3" t="s" r="D7">
        <v>274</v>
      </c>
      <c s="3" t="s" r="E7">
        <v>274</v>
      </c>
      <c s="3" t="s" r="F7">
        <v>274</v>
      </c>
      <c s="3" t="s" r="G7">
        <v>274</v>
      </c>
      <c s="3" t="s" r="I7">
        <v>274</v>
      </c>
    </row>
    <row spans="1:10" r="8">
      <c s="3" t="s" r="A8">
        <v>331</v>
      </c>
      <c s="7" t="n" r="E8">
        <v>-10082</v>
      </c>
      <c s="7" t="n" r="F8">
        <v>-1860</v>
      </c>
      <c s="7" t="n" r="G8">
        <v>-18128</v>
      </c>
      <c s="7" t="n" r="I8">
        <v>-2886</v>
      </c>
    </row>
    <row spans="1:10" r="9">
      <c s="3" t="s" r="A9">
        <v>51</v>
      </c>
      <c s="3" t="s" r="B9">
        <v>35</v>
      </c>
      <c s="4" t="n" r="E9">
        <v>79411</v>
      </c>
      <c s="4" t="n" r="F9">
        <v>43786</v>
      </c>
      <c s="4" t="n" r="G9">
        <v>153881</v>
      </c>
      <c s="4" t="n" r="I9">
        <v>76919</v>
      </c>
    </row>
    <row spans="1:10" r="10">
      <c s="3" t="s" r="A10">
        <v>332</v>
      </c>
      <c s="4" t="n" r="E10">
        <v>79411</v>
      </c>
      <c s="4" t="n" r="F10">
        <v>43786</v>
      </c>
      <c s="4" t="n" r="G10">
        <v>153881</v>
      </c>
      <c s="4" t="n" r="I10">
        <v>76919</v>
      </c>
    </row>
    <row spans="1:10" r="11">
      <c s="3" t="s" r="A11">
        <v>333</v>
      </c>
      <c s="7" t="n" r="E11">
        <v>79411</v>
      </c>
      <c s="7" t="n" r="F11">
        <v>43786</v>
      </c>
      <c s="7" t="n" r="G11">
        <v>153881</v>
      </c>
      <c s="7" t="n" r="I11">
        <v>76919</v>
      </c>
    </row>
    <row spans="1:10" r="12">
      <c s="6" t="s" r="A12">
        <v>334</v>
      </c>
    </row>
    <row spans="1:10" r="13">
      <c s="3" t="s" r="A13">
        <v>335</v>
      </c>
      <c s="3" t="s" r="B13">
        <v>35</v>
      </c>
      <c s="4" t="n" r="E13">
        <v>70722</v>
      </c>
      <c s="4" t="n" r="F13">
        <v>54259</v>
      </c>
      <c s="4" t="n" r="G13">
        <v>66430</v>
      </c>
      <c s="4" t="n" r="I13">
        <v>51499</v>
      </c>
    </row>
    <row spans="1:10" r="14">
      <c s="6" t="s" r="A14">
        <v>336</v>
      </c>
    </row>
    <row spans="1:10" r="15">
      <c s="3" t="s" r="A15">
        <v>335</v>
      </c>
      <c s="3" t="s" r="B15">
        <v>35</v>
      </c>
      <c s="4" t="n" r="E15">
        <v>70876</v>
      </c>
      <c s="4" t="n" r="F15">
        <v>54386</v>
      </c>
      <c s="4" t="n" r="G15">
        <v>66591</v>
      </c>
      <c s="4" t="n" r="I15">
        <v>51622</v>
      </c>
    </row>
    <row spans="1:10" r="16">
      <c s="6" t="s" r="A16">
        <v>337</v>
      </c>
    </row>
    <row spans="1:10" r="17">
      <c s="3" t="s" r="A17">
        <v>338</v>
      </c>
      <c s="3" t="s" r="B17">
        <v>35</v>
      </c>
      <c s="8" t="n" r="E17">
        <v>1.12</v>
      </c>
      <c s="8" t="n" r="F17">
        <v>0.8100000000000001</v>
      </c>
      <c s="8" t="n" r="G17">
        <v>2.32</v>
      </c>
      <c s="8" t="n" r="I17">
        <v>1.49</v>
      </c>
    </row>
    <row spans="1:10" r="18">
      <c s="6" t="s" r="A18">
        <v>339</v>
      </c>
    </row>
    <row spans="1:10" r="19">
      <c s="3" t="s" r="A19">
        <v>340</v>
      </c>
      <c s="3" t="s" r="B19">
        <v>35</v>
      </c>
      <c s="8" t="n" r="E19">
        <v>1.12</v>
      </c>
      <c s="8" t="n" r="F19">
        <v>0.8100000000000001</v>
      </c>
      <c s="8" t="n" r="G19">
        <v>2.31</v>
      </c>
      <c s="8" t="n" r="I19">
        <v>1.49</v>
      </c>
    </row>
    <row spans="1:10" r="20">
      <c s="3" t="s" r="A20">
        <v>160</v>
      </c>
    </row>
    <row spans="1:10" r="21">
      <c s="6" t="s" r="A21">
        <v>327</v>
      </c>
    </row>
    <row spans="1:10" r="22">
      <c s="3" t="s" r="A22">
        <v>46</v>
      </c>
      <c s="3" t="s" r="B22">
        <v>61</v>
      </c>
      <c s="7" t="n" r="G22">
        <v>153881</v>
      </c>
      <c s="7" t="n" r="I22">
        <v>52020</v>
      </c>
    </row>
    <row spans="1:10" r="23">
      <c s="6" t="s" r="A23">
        <v>328</v>
      </c>
    </row>
    <row spans="1:10" r="24">
      <c s="3" t="s" r="A24">
        <v>332</v>
      </c>
      <c s="7" t="n" r="E24">
        <v>79411</v>
      </c>
      <c s="7" t="n" r="F24">
        <v>30861</v>
      </c>
      <c s="4" t="n" r="G24">
        <v>153881</v>
      </c>
      <c s="4" t="n" r="I24">
        <v>52020</v>
      </c>
    </row>
    <row spans="1:10" r="25">
      <c s="3" t="s" r="A25">
        <v>333</v>
      </c>
      <c s="7" t="n" r="E25">
        <v>79411</v>
      </c>
      <c s="7" t="n" r="F25">
        <v>30871</v>
      </c>
      <c s="7" t="n" r="G25">
        <v>153881</v>
      </c>
      <c s="7" t="n" r="I25">
        <v>52038</v>
      </c>
    </row>
    <row spans="1:10" r="26">
      <c s="6" t="s" r="A26">
        <v>334</v>
      </c>
    </row>
    <row spans="1:10" r="27">
      <c s="3" t="s" r="A27">
        <v>335</v>
      </c>
      <c s="4" t="n" r="E27">
        <v>70722</v>
      </c>
      <c s="4" t="n" r="F27">
        <v>36919</v>
      </c>
      <c s="4" t="n" r="G27">
        <v>66430</v>
      </c>
      <c s="4" t="n" r="I27">
        <v>34159</v>
      </c>
    </row>
    <row spans="1:10" r="28">
      <c s="6" t="s" r="A28">
        <v>336</v>
      </c>
    </row>
    <row spans="1:10" r="29">
      <c s="3" t="s" r="A29">
        <v>335</v>
      </c>
      <c s="4" t="n" r="E29">
        <v>70876</v>
      </c>
      <c s="4" t="n" r="F29">
        <v>37046</v>
      </c>
      <c s="4" t="n" r="G29">
        <v>66591</v>
      </c>
      <c s="4" t="n" r="I29">
        <v>34282</v>
      </c>
    </row>
    <row spans="1:10" r="30">
      <c s="6" t="s" r="A30">
        <v>337</v>
      </c>
    </row>
    <row spans="1:10" r="31">
      <c s="3" t="s" r="A31">
        <v>338</v>
      </c>
      <c s="8" t="n" r="E31">
        <v>1.12</v>
      </c>
      <c s="8" t="n" r="F31">
        <v>0.84</v>
      </c>
      <c s="8" t="n" r="G31">
        <v>2.32</v>
      </c>
      <c s="8" t="n" r="I31">
        <v>1.52</v>
      </c>
    </row>
    <row spans="1:10" r="32">
      <c s="6" t="s" r="A32">
        <v>339</v>
      </c>
    </row>
    <row spans="1:10" r="33">
      <c s="3" t="s" r="A33">
        <v>340</v>
      </c>
      <c s="8" t="n" r="E33">
        <v>1.12</v>
      </c>
      <c s="8" t="n" r="F33">
        <v>0.83</v>
      </c>
      <c s="8" t="n" r="G33">
        <v>2.31</v>
      </c>
      <c s="8" t="n" r="I33">
        <v>1.52</v>
      </c>
    </row>
    <row spans="1:10" r="34">
      <c s="3" t="s" r="A34">
        <v>341</v>
      </c>
    </row>
    <row spans="1:10" r="35">
      <c s="6" t="s" r="A35">
        <v>327</v>
      </c>
    </row>
    <row spans="1:10" r="36">
      <c s="3" t="s" r="A36">
        <v>46</v>
      </c>
      <c s="3" t="s" r="B36">
        <v>61</v>
      </c>
      <c s="7" t="n" r="I36">
        <v>24899</v>
      </c>
    </row>
    <row spans="1:10" r="37">
      <c s="6" t="s" r="A37">
        <v>328</v>
      </c>
    </row>
    <row spans="1:10" r="38">
      <c s="3" t="s" r="A38">
        <v>332</v>
      </c>
      <c s="7" t="n" r="E38">
        <v>0</v>
      </c>
      <c s="7" t="n" r="F38">
        <v>12925</v>
      </c>
      <c s="7" t="n" r="G38">
        <v>0</v>
      </c>
      <c s="4" t="n" r="I38">
        <v>24899</v>
      </c>
    </row>
    <row spans="1:10" r="39">
      <c s="3" t="s" r="A39">
        <v>333</v>
      </c>
      <c s="7" t="n" r="E39">
        <v>0</v>
      </c>
      <c s="7" t="n" r="F39">
        <v>12915</v>
      </c>
      <c s="7" t="n" r="G39">
        <v>0</v>
      </c>
      <c s="7" t="n" r="I39">
        <v>24881</v>
      </c>
    </row>
    <row spans="1:10" r="40">
      <c s="6" t="s" r="A40">
        <v>334</v>
      </c>
    </row>
    <row spans="1:10" r="41">
      <c s="3" t="s" r="A41">
        <v>335</v>
      </c>
      <c s="4" t="n" r="E41">
        <v>0</v>
      </c>
      <c s="4" t="n" r="F41">
        <v>17340</v>
      </c>
      <c s="4" t="n" r="G41">
        <v>0</v>
      </c>
      <c s="4" t="n" r="I41">
        <v>17340</v>
      </c>
    </row>
    <row spans="1:10" r="42">
      <c s="6" t="s" r="A42">
        <v>336</v>
      </c>
    </row>
    <row spans="1:10" r="43">
      <c s="3" t="s" r="A43">
        <v>335</v>
      </c>
      <c s="4" t="n" r="E43">
        <v>0</v>
      </c>
      <c s="4" t="n" r="F43">
        <v>17340</v>
      </c>
      <c s="4" t="n" r="G43">
        <v>0</v>
      </c>
      <c s="4" t="n" r="I43">
        <v>17340</v>
      </c>
    </row>
    <row spans="1:10" r="44">
      <c s="6" t="s" r="A44">
        <v>337</v>
      </c>
    </row>
    <row spans="1:10" r="45">
      <c s="3" t="s" r="A45">
        <v>338</v>
      </c>
      <c s="7" t="n" r="E45">
        <v>0</v>
      </c>
      <c s="8" t="n" r="F45">
        <v>0.75</v>
      </c>
      <c s="7" t="n" r="G45">
        <v>0</v>
      </c>
      <c s="8" t="n" r="I45">
        <v>1.44</v>
      </c>
    </row>
    <row spans="1:10" r="46">
      <c s="6" t="s" r="A46">
        <v>339</v>
      </c>
    </row>
    <row spans="1:10" r="47">
      <c s="3" t="s" r="A47">
        <v>340</v>
      </c>
      <c s="7" t="n" r="E47">
        <v>0</v>
      </c>
      <c s="8" t="n" r="F47">
        <v>0.74</v>
      </c>
      <c s="7" t="n" r="G47">
        <v>0</v>
      </c>
      <c s="8" t="n" r="I47">
        <v>1.43</v>
      </c>
    </row>
    <row spans="1:10" r="48">
      <c t="n" r="A48"/>
    </row>
    <row spans="1:10" r="49">
      <c s="3" t="s" r="A49">
        <v>35</v>
      </c>
      <c s="3" t="s" r="B49">
        <v>58</v>
      </c>
    </row>
    <row spans="1:10" r="50">
      <c s="3" t="s" r="A50">
        <v>59</v>
      </c>
      <c s="3" t="s" r="B50">
        <v>63</v>
      </c>
    </row>
    <row spans="1:10" r="51">
      <c s="3" t="s" r="A51">
        <v>61</v>
      </c>
      <c s="3" t="s" r="B51">
        <v>63</v>
      </c>
    </row>
  </sheetData>
  <mergeCells count="7">
    <mergeCell ref="A1:B1"/>
    <mergeCell ref="G1:H1"/>
    <mergeCell ref="I1:J1"/>
    <mergeCell ref="A48:I48"/>
    <mergeCell ref="B49:I49"/>
    <mergeCell ref="B50:I50"/>
    <mergeCell ref="B51:I5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I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t="s" r="A1">
        <v>342</v>
      </c>
      <c s="2" t="s" r="C1">
        <v>343</v>
      </c>
      <c s="2" t="s" r="D1">
        <v>254</v>
      </c>
      <c s="2" t="s" r="E1">
        <v>256</v>
      </c>
      <c s="2" t="s" r="F1">
        <v>25</v>
      </c>
      <c s="2" t="s" r="G1">
        <v>26</v>
      </c>
      <c s="2" t="s" r="H1">
        <v>25</v>
      </c>
      <c s="2" t="s" r="I1">
        <v>26</v>
      </c>
    </row>
    <row spans="1:9" r="2">
      <c s="6" t="s" r="A2">
        <v>344</v>
      </c>
    </row>
    <row spans="1:9" r="3">
      <c s="3" t="s" r="A3">
        <v>345</v>
      </c>
      <c s="3" t="s" r="B3">
        <v>29</v>
      </c>
      <c s="8" t="n" r="F3">
        <v>0.64</v>
      </c>
      <c s="8" t="n" r="G3">
        <v>0.52</v>
      </c>
      <c s="8" t="n" r="H3">
        <v>1.25</v>
      </c>
      <c s="8" t="n" r="I3">
        <v>1.01</v>
      </c>
    </row>
    <row spans="1:9" r="4">
      <c s="3" t="s" r="A4">
        <v>273</v>
      </c>
      <c s="3" t="s" r="D4">
        <v>274</v>
      </c>
      <c s="3" t="s" r="E4">
        <v>274</v>
      </c>
      <c s="3" t="s" r="F4">
        <v>274</v>
      </c>
      <c s="3" t="s" r="G4">
        <v>274</v>
      </c>
      <c s="3" t="s" r="H4">
        <v>274</v>
      </c>
      <c s="3" t="s" r="I4">
        <v>274</v>
      </c>
    </row>
    <row spans="1:9" r="5">
      <c s="3" t="s" r="A5">
        <v>346</v>
      </c>
    </row>
    <row spans="1:9" r="6">
      <c s="6" t="s" r="A6">
        <v>344</v>
      </c>
    </row>
    <row spans="1:9" r="7">
      <c s="3" t="s" r="A7">
        <v>345</v>
      </c>
      <c s="8" t="n" r="C7">
        <v>0.64</v>
      </c>
    </row>
    <row spans="1:9" r="8">
      <c s="3" t="s" r="A8">
        <v>347</v>
      </c>
      <c s="9" t="n" r="C8">
        <v>1.1</v>
      </c>
    </row>
    <row spans="1:9" r="9">
      <c s="3" t="s" r="A9">
        <v>273</v>
      </c>
      <c s="3" t="s" r="C9">
        <v>274</v>
      </c>
    </row>
    <row spans="1:9" r="10">
      <c s="3" t="s" r="A10">
        <v>348</v>
      </c>
      <c s="9" t="n" r="C10">
        <v>10.1</v>
      </c>
    </row>
    <row spans="1:9" r="11">
      <c t="n" r="A11"/>
    </row>
    <row spans="1:9" r="12">
      <c s="3" t="s" r="A12">
        <v>35</v>
      </c>
      <c s="3" t="s" r="B12">
        <v>58</v>
      </c>
    </row>
    <row spans="1:9" r="13">
      <c s="3" t="s" r="A13">
        <v>59</v>
      </c>
      <c s="3" t="s" r="B13">
        <v>70</v>
      </c>
    </row>
  </sheetData>
  <mergeCells count="4">
    <mergeCell ref="A1:B1"/>
    <mergeCell ref="A11:H11"/>
    <mergeCell ref="B12:H12"/>
    <mergeCell ref="B13:H13"/>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9"/>
    <col customWidth="1" max="2" min="2" width="80"/>
    <col customWidth="1" max="3" min="3" width="72"/>
    <col customWidth="1" max="4" min="4" width="10"/>
  </cols>
  <sheetData>
    <row spans="1:4" r="1">
      <c s="1" t="s" r="A1">
        <v>349</v>
      </c>
      <c s="1" t="s" r="C1">
        <v>350</v>
      </c>
      <c s="2" t="s" r="D1">
        <v>351</v>
      </c>
    </row>
    <row spans="1:4" r="2">
      <c s="3" t="s" r="A2">
        <v>352</v>
      </c>
    </row>
    <row spans="1:4" r="3">
      <c s="3" t="s" r="A3">
        <v>353</v>
      </c>
      <c s="3" t="s" r="B3">
        <v>35</v>
      </c>
      <c s="3" t="s" r="C3">
        <v>354</v>
      </c>
      <c s="7" t="n" r="D3">
        <v>84446</v>
      </c>
    </row>
    <row spans="1:4" r="4">
      <c t="n" r="A4"/>
    </row>
    <row spans="1:4" r="5">
      <c s="3" t="s" r="A5">
        <v>35</v>
      </c>
      <c s="3" t="s" r="B5">
        <v>63</v>
      </c>
    </row>
  </sheetData>
  <mergeCells count="2">
    <mergeCell ref="A1:B1"/>
    <mergeCell ref="A4:B4"/>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s>
  <sheetData>
    <row spans="1:5" r="1">
      <c s="1" t="s" r="A1">
        <v>77</v>
      </c>
      <c s="2" t="s" r="C1">
        <v>24</v>
      </c>
    </row>
    <row spans="1:5" r="2">
      <c s="2" t="s" r="C2">
        <v>25</v>
      </c>
      <c s="2" t="s" r="E2">
        <v>26</v>
      </c>
    </row>
    <row spans="1:5" r="3">
      <c s="6" t="s" r="A3">
        <v>78</v>
      </c>
    </row>
    <row spans="1:5" r="4">
      <c s="3" t="s" r="A4">
        <v>46</v>
      </c>
      <c s="3" t="s" r="B4">
        <v>79</v>
      </c>
      <c s="7" t="n" r="C4">
        <v>186625</v>
      </c>
      <c s="7" t="n" r="E4">
        <v>113966</v>
      </c>
    </row>
    <row spans="1:5" r="5">
      <c s="6" t="s" r="A5">
        <v>80</v>
      </c>
    </row>
    <row spans="1:5" r="6">
      <c s="3" t="s" r="A6">
        <v>34</v>
      </c>
      <c s="3" t="s" r="B6">
        <v>32</v>
      </c>
      <c s="4" t="n" r="C6">
        <v>24185</v>
      </c>
      <c s="4" t="n" r="E6">
        <v>20433</v>
      </c>
    </row>
    <row spans="1:5" r="7">
      <c s="3" t="s" r="A7">
        <v>81</v>
      </c>
      <c s="3" t="s" r="B7">
        <v>35</v>
      </c>
      <c s="4" t="n" r="C7">
        <v>2998</v>
      </c>
      <c s="4" t="n" r="E7">
        <v>7777</v>
      </c>
    </row>
    <row spans="1:5" r="8">
      <c s="3" t="s" r="A8">
        <v>39</v>
      </c>
      <c s="3" t="s" r="B8">
        <v>82</v>
      </c>
      <c s="4" t="n" r="C8">
        <v>-394</v>
      </c>
      <c s="4" t="n" r="E8">
        <v>0</v>
      </c>
    </row>
    <row spans="1:5" r="9">
      <c s="3" t="s" r="A9">
        <v>41</v>
      </c>
      <c s="3" t="s" r="B9">
        <v>35</v>
      </c>
      <c s="4" t="n" r="C9">
        <v>-1883</v>
      </c>
      <c s="4" t="n" r="E9">
        <v>-828</v>
      </c>
    </row>
    <row spans="1:5" r="10">
      <c s="3" t="s" r="A10">
        <v>83</v>
      </c>
      <c s="3" t="s" r="B10">
        <v>35</v>
      </c>
      <c s="4" t="n" r="C10">
        <v>805</v>
      </c>
      <c s="4" t="n" r="E10">
        <v>1805</v>
      </c>
    </row>
    <row spans="1:5" r="11">
      <c s="6" t="s" r="A11">
        <v>84</v>
      </c>
    </row>
    <row spans="1:5" r="12">
      <c s="3" t="s" r="A12">
        <v>85</v>
      </c>
      <c s="3" t="s" r="B12">
        <v>35</v>
      </c>
      <c s="4" t="n" r="C12">
        <v>2551</v>
      </c>
      <c s="4" t="n" r="E12">
        <v>-3643</v>
      </c>
    </row>
    <row spans="1:5" r="13">
      <c s="3" t="s" r="A13">
        <v>86</v>
      </c>
      <c s="3" t="s" r="B13">
        <v>35</v>
      </c>
      <c s="4" t="n" r="C13">
        <v>4458</v>
      </c>
      <c s="4" t="n" r="E13">
        <v>3514</v>
      </c>
    </row>
    <row spans="1:5" r="14">
      <c s="3" t="s" r="A14">
        <v>87</v>
      </c>
      <c s="3" t="s" r="B14">
        <v>35</v>
      </c>
      <c s="4" t="n" r="C14">
        <v>16075</v>
      </c>
      <c s="4" t="n" r="E14">
        <v>-8914</v>
      </c>
    </row>
    <row spans="1:5" r="15">
      <c s="3" t="s" r="A15">
        <v>88</v>
      </c>
      <c s="3" t="s" r="B15">
        <v>35</v>
      </c>
      <c s="4" t="n" r="C15">
        <v>3682</v>
      </c>
      <c s="4" t="n" r="E15">
        <v>1222</v>
      </c>
    </row>
    <row spans="1:5" r="16">
      <c s="3" t="s" r="A16">
        <v>89</v>
      </c>
      <c s="3" t="s" r="B16">
        <v>35</v>
      </c>
      <c s="4" t="n" r="C16">
        <v>239102</v>
      </c>
      <c s="4" t="n" r="E16">
        <v>135332</v>
      </c>
    </row>
    <row spans="1:5" r="17">
      <c s="6" t="s" r="A17">
        <v>90</v>
      </c>
    </row>
    <row spans="1:5" r="18">
      <c s="3" t="s" r="A18">
        <v>91</v>
      </c>
      <c s="3" t="s" r="B18">
        <v>35</v>
      </c>
      <c s="4" t="n" r="C18">
        <v>-208890</v>
      </c>
      <c s="4" t="n" r="E18">
        <v>-131669</v>
      </c>
    </row>
    <row spans="1:5" r="19">
      <c s="3" t="s" r="A19">
        <v>92</v>
      </c>
      <c s="3" t="s" r="B19">
        <v>35</v>
      </c>
      <c s="4" t="n" r="C19">
        <v>-45885</v>
      </c>
      <c s="4" t="n" r="E19">
        <v>0</v>
      </c>
    </row>
    <row spans="1:5" r="20">
      <c s="3" t="s" r="A20">
        <v>93</v>
      </c>
      <c s="3" t="s" r="B20">
        <v>35</v>
      </c>
      <c s="4" t="n" r="C20">
        <v>-386791</v>
      </c>
      <c s="4" t="n" r="E20">
        <v>-168198</v>
      </c>
    </row>
    <row spans="1:5" r="21">
      <c s="3" t="s" r="A21">
        <v>94</v>
      </c>
      <c s="3" t="s" r="B21">
        <v>35</v>
      </c>
      <c s="4" t="n" r="C21">
        <v>-124317</v>
      </c>
      <c s="4" t="n" r="E21">
        <v>0</v>
      </c>
    </row>
    <row spans="1:5" r="22">
      <c s="3" t="s" r="A22">
        <v>95</v>
      </c>
      <c s="3" t="s" r="B22">
        <v>35</v>
      </c>
      <c s="4" t="n" r="C22">
        <v>-765883</v>
      </c>
      <c s="4" t="n" r="E22">
        <v>-299867</v>
      </c>
    </row>
    <row spans="1:5" r="23">
      <c s="6" t="s" r="A23">
        <v>96</v>
      </c>
    </row>
    <row spans="1:5" r="24">
      <c s="3" t="s" r="A24">
        <v>97</v>
      </c>
      <c s="3" t="s" r="B24">
        <v>35</v>
      </c>
      <c s="4" t="n" r="C24">
        <v>698501</v>
      </c>
      <c s="4" t="n" r="E24">
        <v>902451</v>
      </c>
    </row>
    <row spans="1:5" r="25">
      <c s="3" t="s" r="A25">
        <v>98</v>
      </c>
      <c s="3" t="s" r="B25">
        <v>35</v>
      </c>
      <c s="4" t="n" r="C25">
        <v>-486392</v>
      </c>
      <c s="4" t="n" r="E25">
        <v>-952802</v>
      </c>
    </row>
    <row spans="1:5" r="26">
      <c s="3" t="s" r="A26">
        <v>99</v>
      </c>
      <c s="3" t="s" r="B26">
        <v>35</v>
      </c>
      <c s="4" t="n" r="C26">
        <v>434000</v>
      </c>
      <c s="4" t="n" r="E26">
        <v>450000</v>
      </c>
    </row>
    <row spans="1:5" r="27">
      <c s="3" t="s" r="A27">
        <v>100</v>
      </c>
      <c s="3" t="s" r="B27">
        <v>35</v>
      </c>
      <c s="4" t="n" r="C27">
        <v>-122000</v>
      </c>
      <c s="4" t="n" r="E27">
        <v>-120000</v>
      </c>
    </row>
    <row spans="1:5" r="28">
      <c s="3" t="s" r="A28">
        <v>101</v>
      </c>
      <c s="3" t="s" r="B28">
        <v>35</v>
      </c>
      <c s="4" t="n" r="C28">
        <v>0</v>
      </c>
      <c s="4" t="n" r="E28">
        <v>-2020</v>
      </c>
    </row>
    <row spans="1:5" r="29">
      <c s="3" t="s" r="A29">
        <v>102</v>
      </c>
      <c s="3" t="s" r="B29">
        <v>35</v>
      </c>
      <c s="4" t="n" r="C29">
        <v>0</v>
      </c>
      <c s="4" t="n" r="E29">
        <v>-110000</v>
      </c>
    </row>
    <row spans="1:5" r="30">
      <c s="3" t="s" r="A30">
        <v>103</v>
      </c>
      <c s="3" t="s" r="B30">
        <v>35</v>
      </c>
      <c s="4" t="n" r="C30">
        <v>-93402</v>
      </c>
      <c s="4" t="n" r="E30">
        <v>-47989</v>
      </c>
    </row>
    <row spans="1:5" r="31">
      <c s="3" t="s" r="A31">
        <v>104</v>
      </c>
      <c s="3" t="s" r="B31">
        <v>35</v>
      </c>
      <c s="4" t="n" r="C31">
        <v>246</v>
      </c>
      <c s="4" t="n" r="E31">
        <v>45</v>
      </c>
    </row>
    <row spans="1:5" r="32">
      <c s="3" t="s" r="A32">
        <v>105</v>
      </c>
      <c s="3" t="s" r="B32">
        <v>35</v>
      </c>
      <c s="4" t="n" r="C32">
        <v>-23866</v>
      </c>
      <c s="4" t="n" r="E32">
        <v>54451</v>
      </c>
    </row>
    <row spans="1:5" r="33">
      <c s="3" t="s" r="A33">
        <v>106</v>
      </c>
      <c s="3" t="s" r="B33">
        <v>35</v>
      </c>
      <c s="4" t="n" r="C33">
        <v>-5472</v>
      </c>
      <c s="4" t="n" r="E33">
        <v>-2216</v>
      </c>
    </row>
    <row spans="1:5" r="34">
      <c s="3" t="s" r="A34">
        <v>107</v>
      </c>
      <c s="3" t="s" r="B34">
        <v>35</v>
      </c>
      <c s="4" t="n" r="C34">
        <v>401615</v>
      </c>
      <c s="4" t="n" r="E34">
        <v>171920</v>
      </c>
    </row>
    <row spans="1:5" r="35">
      <c s="3" t="s" r="A35">
        <v>108</v>
      </c>
      <c s="3" t="s" r="B35">
        <v>35</v>
      </c>
      <c s="4" t="n" r="C35">
        <v>-125166</v>
      </c>
      <c s="4" t="n" r="E35">
        <v>7385</v>
      </c>
    </row>
    <row spans="1:5" r="36">
      <c s="3" t="s" r="A36">
        <v>109</v>
      </c>
      <c s="3" t="s" r="B36">
        <v>35</v>
      </c>
      <c s="4" t="n" r="C36">
        <v>126175</v>
      </c>
      <c s="3" t="s" r="D36">
        <v>64</v>
      </c>
      <c s="4" t="n" r="E36">
        <v>18363</v>
      </c>
    </row>
    <row spans="1:5" r="37">
      <c s="3" t="s" r="A37">
        <v>110</v>
      </c>
      <c s="3" t="s" r="B37">
        <v>35</v>
      </c>
      <c s="4" t="n" r="C37">
        <v>1009</v>
      </c>
      <c s="3" t="s" r="D37">
        <v>64</v>
      </c>
      <c s="4" t="n" r="E37">
        <v>25748</v>
      </c>
    </row>
    <row spans="1:5" r="38">
      <c s="6" t="s" r="A38">
        <v>111</v>
      </c>
    </row>
    <row spans="1:5" r="39">
      <c s="3" t="s" r="A39">
        <v>112</v>
      </c>
      <c s="3" t="s" r="B39">
        <v>35</v>
      </c>
      <c s="4" t="n" r="C39">
        <v>25422</v>
      </c>
      <c s="4" t="n" r="E39">
        <v>10800</v>
      </c>
    </row>
    <row spans="1:5" r="40">
      <c s="6" t="s" r="A40">
        <v>113</v>
      </c>
    </row>
    <row spans="1:5" r="41">
      <c s="3" t="s" r="A41">
        <v>114</v>
      </c>
      <c s="3" t="s" r="B41">
        <v>35</v>
      </c>
      <c s="4" t="n" r="C41">
        <v>8235</v>
      </c>
      <c s="4" t="n" r="E41">
        <v>5178</v>
      </c>
    </row>
    <row spans="1:5" r="42">
      <c s="3" t="s" r="A42">
        <v>115</v>
      </c>
      <c s="3" t="s" r="B42">
        <v>35</v>
      </c>
      <c s="4" t="n" r="C42">
        <v>80741</v>
      </c>
      <c s="4" t="n" r="E42">
        <v>39785</v>
      </c>
    </row>
    <row spans="1:5" r="43">
      <c s="3" t="s" r="A43">
        <v>116</v>
      </c>
      <c s="3" t="s" r="B43">
        <v>35</v>
      </c>
      <c s="4" t="n" r="C43">
        <v>52500</v>
      </c>
      <c s="4" t="n" r="E43">
        <v>59000</v>
      </c>
    </row>
    <row spans="1:5" r="44">
      <c s="3" t="s" r="A44">
        <v>117</v>
      </c>
      <c s="3" t="s" r="B44">
        <v>35</v>
      </c>
      <c s="7" t="n" r="C44">
        <v>3705</v>
      </c>
      <c s="7" t="n" r="E44">
        <v>-6294</v>
      </c>
    </row>
    <row spans="1:5" r="45">
      <c t="n" r="A45"/>
    </row>
    <row spans="1:5" r="46">
      <c s="3" t="s" r="A46">
        <v>35</v>
      </c>
      <c s="3" t="s" r="B46">
        <v>63</v>
      </c>
    </row>
    <row spans="1:5" r="47">
      <c s="3" t="s" r="A47">
        <v>59</v>
      </c>
      <c s="3" t="s" r="B47">
        <v>63</v>
      </c>
    </row>
    <row spans="1:5" r="48">
      <c s="3" t="s" r="A48">
        <v>61</v>
      </c>
      <c s="3" t="s" r="B48">
        <v>58</v>
      </c>
    </row>
    <row spans="1:5" r="49">
      <c s="3" t="s" r="A49">
        <v>36</v>
      </c>
      <c s="3" t="s" r="B49">
        <v>65</v>
      </c>
    </row>
    <row spans="1:5" r="50">
      <c s="3" t="s" r="A50">
        <v>64</v>
      </c>
      <c s="3" t="s" r="B50">
        <v>118</v>
      </c>
    </row>
  </sheetData>
  <mergeCells count="9">
    <mergeCell ref="A1:B2"/>
    <mergeCell ref="C1:E1"/>
    <mergeCell ref="C2:D2"/>
    <mergeCell ref="A45:D45"/>
    <mergeCell ref="B46:D46"/>
    <mergeCell ref="B47:D47"/>
    <mergeCell ref="B48:D48"/>
    <mergeCell ref="B49:D49"/>
    <mergeCell ref="B50:D50"/>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119</v>
      </c>
      <c s="2" t="s" r="C1">
        <v>25</v>
      </c>
      <c s="2" t="s" r="D1">
        <v>120</v>
      </c>
    </row>
    <row spans="1:4" r="2">
      <c s="6" t="s" r="A2">
        <v>121</v>
      </c>
    </row>
    <row spans="1:4" r="3">
      <c s="3" t="s" r="A3">
        <v>122</v>
      </c>
      <c s="3" t="s" r="B3">
        <v>29</v>
      </c>
      <c s="7" t="n" r="C3">
        <v>1009</v>
      </c>
      <c s="7" t="n" r="D3">
        <v>126175</v>
      </c>
    </row>
    <row spans="1:4" r="4">
      <c s="3" t="s" r="A4">
        <v>123</v>
      </c>
      <c s="3" t="s" r="B4">
        <v>35</v>
      </c>
      <c s="4" t="n" r="C4">
        <v>13941</v>
      </c>
      <c s="4" t="n" r="D4">
        <v>16492</v>
      </c>
    </row>
    <row spans="1:4" r="5">
      <c s="3" t="s" r="A5">
        <v>124</v>
      </c>
      <c s="3" t="s" r="B5">
        <v>35</v>
      </c>
      <c s="4" t="n" r="C5">
        <v>61511</v>
      </c>
      <c s="4" t="n" r="D5">
        <v>55068</v>
      </c>
    </row>
    <row spans="1:4" r="6">
      <c s="3" t="s" r="A6">
        <v>125</v>
      </c>
      <c s="3" t="s" r="B6">
        <v>35</v>
      </c>
      <c s="4" t="n" r="C6">
        <v>826</v>
      </c>
      <c s="4" t="n" r="D6">
        <v>1710</v>
      </c>
    </row>
    <row spans="1:4" r="7">
      <c s="3" t="s" r="A7">
        <v>126</v>
      </c>
      <c s="3" t="s" r="B7">
        <v>35</v>
      </c>
      <c s="4" t="n" r="C7">
        <v>77287</v>
      </c>
      <c s="4" t="n" r="D7">
        <v>199445</v>
      </c>
    </row>
    <row spans="1:4" r="8">
      <c s="3" t="s" r="A8">
        <v>127</v>
      </c>
      <c s="3" t="s" r="B8">
        <v>35</v>
      </c>
      <c s="4" t="n" r="C8">
        <v>2007248</v>
      </c>
      <c s="4" t="n" r="D8">
        <v>1821803</v>
      </c>
    </row>
    <row spans="1:4" r="9">
      <c s="3" t="s" r="A9">
        <v>128</v>
      </c>
      <c s="3" t="s" r="B9">
        <v>35</v>
      </c>
      <c s="4" t="n" r="C9">
        <v>-235075</v>
      </c>
      <c s="4" t="n" r="D9">
        <v>-216486</v>
      </c>
    </row>
    <row spans="1:4" r="10">
      <c s="3" t="s" r="A10">
        <v>129</v>
      </c>
      <c s="3" t="s" r="B10">
        <v>35</v>
      </c>
      <c s="4" t="n" r="C10">
        <v>1772173</v>
      </c>
      <c s="4" t="n" r="D10">
        <v>1605317</v>
      </c>
    </row>
    <row spans="1:4" r="11">
      <c s="3" t="s" r="A11">
        <v>130</v>
      </c>
      <c s="3" t="s" r="B11">
        <v>35</v>
      </c>
      <c s="4" t="n" r="C11">
        <v>46279</v>
      </c>
      <c s="4" t="n" r="D11">
        <v>0</v>
      </c>
    </row>
    <row spans="1:4" r="12">
      <c s="3" t="s" r="A12">
        <v>131</v>
      </c>
      <c s="3" t="s" r="B12">
        <v>35</v>
      </c>
      <c s="4" t="n" r="C12">
        <v>141285</v>
      </c>
      <c s="4" t="n" r="D12">
        <v>18057</v>
      </c>
    </row>
    <row spans="1:4" r="13">
      <c s="3" t="s" r="A13">
        <v>132</v>
      </c>
      <c s="3" t="s" r="B13">
        <v>35</v>
      </c>
      <c s="4" t="n" r="C13">
        <v>2037024</v>
      </c>
      <c s="4" t="n" r="D13">
        <v>1822819</v>
      </c>
    </row>
    <row spans="1:4" r="14">
      <c s="6" t="s" r="A14">
        <v>133</v>
      </c>
    </row>
    <row spans="1:4" r="15">
      <c s="3" t="s" r="A15">
        <v>86</v>
      </c>
      <c s="3" t="s" r="B15">
        <v>35</v>
      </c>
      <c s="4" t="n" r="C15">
        <v>40357</v>
      </c>
      <c s="4" t="n" r="D15">
        <v>43785</v>
      </c>
    </row>
    <row spans="1:4" r="16">
      <c s="3" t="s" r="A16">
        <v>134</v>
      </c>
      <c s="3" t="s" r="B16">
        <v>35</v>
      </c>
      <c s="4" t="n" r="C16">
        <v>34370</v>
      </c>
      <c s="4" t="n" r="D16">
        <v>33342</v>
      </c>
    </row>
    <row spans="1:4" r="17">
      <c s="3" t="s" r="A17">
        <v>135</v>
      </c>
      <c s="3" t="s" r="B17">
        <v>35</v>
      </c>
      <c s="4" t="n" r="C17">
        <v>312000</v>
      </c>
      <c s="4" t="n" r="D17">
        <v>0</v>
      </c>
    </row>
    <row spans="1:4" r="18">
      <c s="3" t="s" r="A18">
        <v>136</v>
      </c>
      <c s="3" t="s" r="B18">
        <v>35</v>
      </c>
      <c s="4" t="n" r="C18">
        <v>8519</v>
      </c>
      <c s="4" t="n" r="D18">
        <v>8338</v>
      </c>
    </row>
    <row spans="1:4" r="19">
      <c s="3" t="s" r="A19">
        <v>137</v>
      </c>
      <c s="3" t="s" r="B19">
        <v>35</v>
      </c>
      <c s="4" t="n" r="C19">
        <v>6036</v>
      </c>
      <c s="4" t="n" r="D19">
        <v>9055</v>
      </c>
    </row>
    <row spans="1:4" r="20">
      <c s="3" t="s" r="A20">
        <v>138</v>
      </c>
      <c s="3" t="s" r="B20">
        <v>35</v>
      </c>
      <c s="4" t="n" r="C20">
        <v>401282</v>
      </c>
      <c s="4" t="n" r="D20">
        <v>94520</v>
      </c>
    </row>
    <row spans="1:4" r="21">
      <c s="3" t="s" r="A21">
        <v>81</v>
      </c>
      <c s="3" t="s" r="B21">
        <v>35</v>
      </c>
      <c s="4" t="n" r="C21">
        <v>0</v>
      </c>
      <c s="4" t="n" r="D21">
        <v>78583</v>
      </c>
    </row>
    <row spans="1:4" r="22">
      <c s="3" t="s" r="A22">
        <v>139</v>
      </c>
      <c s="3" t="s" r="B22">
        <v>35</v>
      </c>
      <c s="4" t="n" r="C22">
        <v>493017</v>
      </c>
      <c s="4" t="n" r="D22">
        <v>492633</v>
      </c>
    </row>
    <row spans="1:4" r="23">
      <c s="3" t="s" r="A23">
        <v>140</v>
      </c>
      <c s="3" t="s" r="B23">
        <v>35</v>
      </c>
      <c s="4" t="n" r="C23">
        <v>148831</v>
      </c>
      <c s="4" t="n" r="D23">
        <v>143828</v>
      </c>
    </row>
    <row spans="1:4" r="24">
      <c s="3" t="s" r="A24">
        <v>141</v>
      </c>
      <c s="3" t="s" r="B24">
        <v>35</v>
      </c>
      <c s="4" t="n" r="C24">
        <v>6017</v>
      </c>
      <c s="4" t="n" r="D24">
        <v>7111</v>
      </c>
    </row>
    <row spans="1:4" r="25">
      <c s="3" t="s" r="A25">
        <v>142</v>
      </c>
      <c s="3" t="s" r="B25">
        <v>35</v>
      </c>
      <c s="4" t="n" r="C25">
        <v>1049147</v>
      </c>
      <c s="4" t="n" r="D25">
        <v>816675</v>
      </c>
    </row>
    <row spans="1:4" r="26">
      <c s="6" t="s" r="A26">
        <v>143</v>
      </c>
    </row>
    <row spans="1:4" r="27">
      <c s="3" t="s" r="A27">
        <v>144</v>
      </c>
      <c s="3" t="s" r="B27">
        <v>35</v>
      </c>
      <c s="4" t="n" r="C27">
        <v>0</v>
      </c>
      <c s="4" t="n" r="D27">
        <v>315105</v>
      </c>
    </row>
    <row spans="1:4" r="28">
      <c s="3" t="s" r="A28">
        <v>145</v>
      </c>
      <c s="3" t="s" r="B28">
        <v>35</v>
      </c>
      <c s="4" t="n" r="C28">
        <v>1026670</v>
      </c>
      <c s="4" t="n" r="D28">
        <v>1647910</v>
      </c>
    </row>
    <row spans="1:4" r="29">
      <c s="3" t="s" r="A29">
        <v>146</v>
      </c>
      <c s="3" t="s" r="B29">
        <v>35</v>
      </c>
      <c s="4" t="n" r="C29">
        <v>0</v>
      </c>
      <c s="4" t="n" r="D29">
        <v>-929374</v>
      </c>
    </row>
    <row spans="1:4" r="30">
      <c s="3" t="s" r="A30">
        <v>147</v>
      </c>
      <c s="3" t="s" r="B30">
        <v>35</v>
      </c>
      <c s="4" t="n" r="C30">
        <v>-38793</v>
      </c>
      <c s="4" t="n" r="D30">
        <v>-27497</v>
      </c>
    </row>
    <row spans="1:4" r="31">
      <c s="3" t="s" r="A31">
        <v>148</v>
      </c>
      <c s="3" t="s" r="B31">
        <v>32</v>
      </c>
      <c s="4" t="n" r="C31">
        <v>987877</v>
      </c>
      <c s="4" t="n" r="D31">
        <v>1006144</v>
      </c>
    </row>
    <row spans="1:4" r="32">
      <c s="3" t="s" r="A32">
        <v>149</v>
      </c>
      <c s="3" t="s" r="B32">
        <v>35</v>
      </c>
      <c s="7" t="n" r="C32">
        <v>2037024</v>
      </c>
      <c s="7" t="n" r="D32">
        <v>1822819</v>
      </c>
    </row>
    <row spans="1:4" r="33">
      <c t="n" r="A33"/>
    </row>
    <row spans="1:4" r="34">
      <c s="3" t="s" r="A34">
        <v>35</v>
      </c>
      <c s="3" t="s" r="B34">
        <v>118</v>
      </c>
    </row>
    <row spans="1:4" r="35">
      <c s="3" t="s" r="A35">
        <v>59</v>
      </c>
      <c s="3" t="s" r="B35">
        <v>63</v>
      </c>
    </row>
    <row spans="1:4" r="36">
      <c s="3" t="s" r="A36">
        <v>61</v>
      </c>
      <c s="3" t="s" r="B36">
        <v>63</v>
      </c>
    </row>
  </sheetData>
  <mergeCells count="5">
    <mergeCell ref="A1:B1"/>
    <mergeCell ref="A33:C33"/>
    <mergeCell ref="B34:C34"/>
    <mergeCell ref="B35:C35"/>
    <mergeCell ref="B36:C36"/>
  </mergeCells>
  <pageMargins bottom="1" footer="0.5" header="0.5" left="0.75" right="0.75" top="1"/>
</worksheet>
</file>

<file path=xl/worksheets/sheet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50</v>
      </c>
      <c s="2" t="s" r="B1">
        <v>25</v>
      </c>
      <c s="2" t="s" r="C1">
        <v>120</v>
      </c>
    </row>
    <row spans="1:3" r="2">
      <c s="6" t="s" r="A2">
        <v>151</v>
      </c>
    </row>
    <row spans="1:3" r="3">
      <c s="3" t="s" r="A3">
        <v>152</v>
      </c>
      <c s="7" t="n" r="B3">
        <v>211</v>
      </c>
      <c s="7" t="n" r="C3">
        <v>260</v>
      </c>
    </row>
    <row spans="1:3" r="4">
      <c s="3" t="s" r="A4">
        <v>153</v>
      </c>
      <c s="4" t="n" r="B4">
        <v>70707706</v>
      </c>
      <c s="4" t="n" r="C4">
        <v>43347452</v>
      </c>
    </row>
    <row spans="1:3" r="5">
      <c s="3" t="s" r="A5">
        <v>154</v>
      </c>
      <c s="4" t="n" r="B5">
        <v>70707706</v>
      </c>
      <c s="4" t="n" r="C5">
        <v>43347452</v>
      </c>
    </row>
    <row spans="1:3" r="6">
      <c s="3" t="s" r="A6">
        <v>155</v>
      </c>
      <c s="4" t="n" r="C6">
        <v>17339718</v>
      </c>
    </row>
    <row spans="1:3" r="7">
      <c s="3" t="s" r="A7">
        <v>156</v>
      </c>
      <c s="4" t="n" r="C7">
        <v>17339718</v>
      </c>
    </row>
    <row spans="1:3" r="8">
      <c s="3" t="s" r="A8">
        <v>157</v>
      </c>
      <c s="4" t="n" r="B8">
        <v>1443015</v>
      </c>
      <c s="4" t="n" r="C8">
        <v>1238514</v>
      </c>
    </row>
    <row spans="1:3" r="9">
      <c s="3" t="s" r="A9">
        <v>158</v>
      </c>
      <c s="4" t="n" r="B9">
        <v>1443015</v>
      </c>
      <c s="4" t="n" r="C9">
        <v>123851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80"/>
    <col customWidth="1" max="3" min="3" width="11"/>
    <col customWidth="1" max="4" min="4" width="8"/>
    <col customWidth="1" max="5" min="5" width="24"/>
    <col customWidth="1" max="6" min="6" width="30"/>
    <col customWidth="1" max="7" min="7" width="16"/>
    <col customWidth="1" max="8" min="8" width="19"/>
  </cols>
  <sheetData>
    <row spans="1:8" r="1">
      <c s="1" t="s" r="A1">
        <v>159</v>
      </c>
      <c s="2" t="s" r="C1">
        <v>1</v>
      </c>
      <c s="2" t="s" r="E1">
        <v>160</v>
      </c>
      <c s="2" t="s" r="F1">
        <v>161</v>
      </c>
      <c s="2" t="s" r="G1">
        <v>21</v>
      </c>
      <c s="2" t="s" r="H1">
        <v>162</v>
      </c>
    </row>
    <row spans="1:8" r="2">
      <c s="3" t="s" r="A2">
        <v>163</v>
      </c>
      <c s="3" t="s" r="B2">
        <v>35</v>
      </c>
      <c s="7" t="n" r="C2">
        <v>955049</v>
      </c>
      <c s="7" t="n" r="E2">
        <v>818431</v>
      </c>
      <c s="7" t="n" r="F2">
        <v>-175996</v>
      </c>
      <c s="7" t="n" r="G2">
        <v>1753</v>
      </c>
      <c s="7" t="n" r="H2">
        <v>310861</v>
      </c>
    </row>
    <row spans="1:8" r="3">
      <c s="6" t="s" r="A3">
        <v>164</v>
      </c>
    </row>
    <row spans="1:8" r="4">
      <c s="3" t="s" r="A4">
        <v>46</v>
      </c>
      <c s="3" t="s" r="B4">
        <v>35</v>
      </c>
      <c s="4" t="n" r="C4">
        <v>113966</v>
      </c>
      <c s="3" t="s" r="D4">
        <v>165</v>
      </c>
      <c s="4" t="n" r="E4">
        <v>52020</v>
      </c>
      <c s="4" t="n" r="F4">
        <v>24899</v>
      </c>
      <c s="4" t="n" r="G4">
        <v>4514</v>
      </c>
      <c s="4" t="n" r="H4">
        <v>32533</v>
      </c>
    </row>
    <row spans="1:8" r="5">
      <c s="3" t="s" r="A5">
        <v>166</v>
      </c>
      <c s="3" t="s" r="B5">
        <v>35</v>
      </c>
      <c s="4" t="n" r="C5">
        <v>500</v>
      </c>
      <c s="4" t="n" r="E5">
        <v>338</v>
      </c>
      <c s="4" t="n" r="F5">
        <v>152</v>
      </c>
      <c s="4" t="n" r="G5">
        <v>10</v>
      </c>
    </row>
    <row spans="1:8" r="6">
      <c s="3" t="s" r="A6">
        <v>167</v>
      </c>
      <c s="3" t="s" r="B6">
        <v>35</v>
      </c>
      <c s="4" t="n" r="C6">
        <v>1967</v>
      </c>
      <c s="4" t="n" r="E6">
        <v>1967</v>
      </c>
    </row>
    <row spans="1:8" r="7">
      <c s="3" t="s" r="A7">
        <v>168</v>
      </c>
      <c s="3" t="s" r="B7">
        <v>35</v>
      </c>
      <c s="4" t="n" r="C7">
        <v>-47989</v>
      </c>
      <c s="4" t="n" r="E7">
        <v>-28946</v>
      </c>
      <c s="4" t="n" r="F7">
        <v>-16472</v>
      </c>
      <c s="4" t="n" r="G7">
        <v>-2571</v>
      </c>
    </row>
    <row spans="1:8" r="8">
      <c s="3" t="s" r="A8">
        <v>169</v>
      </c>
      <c s="3" t="s" r="B8">
        <v>35</v>
      </c>
      <c s="4" t="n" r="C8">
        <v>36129</v>
      </c>
      <c s="4" t="n" r="H8">
        <v>36129</v>
      </c>
    </row>
    <row spans="1:8" r="9">
      <c s="3" t="s" r="A9">
        <v>170</v>
      </c>
      <c s="3" t="s" r="B9">
        <v>35</v>
      </c>
      <c s="4" t="n" r="C9">
        <v>902451</v>
      </c>
      <c s="4" t="n" r="E9">
        <v>902451</v>
      </c>
    </row>
    <row spans="1:8" r="10">
      <c s="3" t="s" r="A10">
        <v>171</v>
      </c>
      <c s="3" t="s" r="B10">
        <v>35</v>
      </c>
      <c s="4" t="n" r="C10">
        <v>51813</v>
      </c>
      <c s="4" t="n" r="H10">
        <v>51813</v>
      </c>
    </row>
    <row spans="1:8" r="11">
      <c s="3" t="s" r="A11">
        <v>172</v>
      </c>
      <c s="3" t="s" r="B11">
        <v>35</v>
      </c>
      <c s="4" t="n" r="C11">
        <v>-168198</v>
      </c>
      <c s="4" t="n" r="H11">
        <v>-168198</v>
      </c>
    </row>
    <row spans="1:8" r="12">
      <c s="3" t="s" r="A12">
        <v>173</v>
      </c>
      <c s="3" t="s" r="B12">
        <v>35</v>
      </c>
      <c s="4" t="n" r="C12">
        <v>59000</v>
      </c>
      <c s="4" t="n" r="E12">
        <v>39091</v>
      </c>
      <c s="4" t="n" r="G12">
        <v>19909</v>
      </c>
    </row>
    <row spans="1:8" r="13">
      <c s="3" t="s" r="A13">
        <v>174</v>
      </c>
      <c s="3" t="s" r="B13">
        <v>35</v>
      </c>
      <c s="4" t="n" r="C13">
        <v>-1011802</v>
      </c>
      <c s="4" t="n" r="E13">
        <v>-177773</v>
      </c>
      <c s="4" t="n" r="F13">
        <v>-778429</v>
      </c>
      <c s="4" t="n" r="G13">
        <v>-55600</v>
      </c>
    </row>
    <row spans="1:8" r="14">
      <c s="3" t="s" r="A14">
        <v>175</v>
      </c>
      <c s="3" t="s" r="B14">
        <v>35</v>
      </c>
      <c s="4" t="n" r="C14">
        <v>892886</v>
      </c>
      <c s="4" t="n" r="E14">
        <v>1607579</v>
      </c>
      <c s="4" t="n" r="F14">
        <v>-945846</v>
      </c>
      <c s="4" t="n" r="G14">
        <v>-31985</v>
      </c>
      <c s="4" t="n" r="H14">
        <v>263138</v>
      </c>
    </row>
    <row spans="1:8" r="15">
      <c s="3" t="s" r="A15">
        <v>176</v>
      </c>
      <c s="3" t="s" r="B15">
        <v>35</v>
      </c>
      <c s="4" t="n" r="C15">
        <v>1006144</v>
      </c>
      <c s="3" t="s" r="D15">
        <v>36</v>
      </c>
      <c s="4" t="n" r="E15">
        <v>1647910</v>
      </c>
      <c s="4" t="n" r="F15">
        <v>-929374</v>
      </c>
      <c s="4" t="n" r="G15">
        <v>-27497</v>
      </c>
      <c s="4" t="n" r="H15">
        <v>315105</v>
      </c>
    </row>
    <row spans="1:8" r="16">
      <c s="6" t="s" r="A16">
        <v>164</v>
      </c>
    </row>
    <row spans="1:8" r="17">
      <c s="3" t="s" r="A17">
        <v>46</v>
      </c>
      <c s="3" t="s" r="B17">
        <v>35</v>
      </c>
      <c s="4" t="n" r="C17">
        <v>186625</v>
      </c>
      <c s="3" t="s" r="D17">
        <v>165</v>
      </c>
      <c s="4" t="n" r="E17">
        <v>153881</v>
      </c>
      <c s="4" t="n" r="G17">
        <v>21638</v>
      </c>
      <c s="4" t="n" r="H17">
        <v>11106</v>
      </c>
    </row>
    <row spans="1:8" r="18">
      <c s="3" t="s" r="A18">
        <v>166</v>
      </c>
      <c s="3" t="s" r="B18">
        <v>35</v>
      </c>
      <c s="4" t="n" r="C18">
        <v>1748</v>
      </c>
      <c s="4" t="n" r="E18">
        <v>1713</v>
      </c>
      <c s="4" t="n" r="G18">
        <v>35</v>
      </c>
    </row>
    <row spans="1:8" r="19">
      <c s="3" t="s" r="A19">
        <v>167</v>
      </c>
      <c s="3" t="s" r="B19">
        <v>35</v>
      </c>
      <c s="4" t="n" r="C19">
        <v>864</v>
      </c>
      <c s="4" t="n" r="E19">
        <v>831</v>
      </c>
      <c s="4" t="n" r="G19">
        <v>33</v>
      </c>
    </row>
    <row spans="1:8" r="20">
      <c s="3" t="s" r="A20">
        <v>168</v>
      </c>
      <c s="3" t="s" r="B20">
        <v>35</v>
      </c>
      <c s="4" t="n" r="C20">
        <v>-93402</v>
      </c>
      <c s="4" t="n" r="E20">
        <v>-68274</v>
      </c>
      <c s="4" t="n" r="F20">
        <v>-10057</v>
      </c>
      <c s="4" t="n" r="G20">
        <v>-15071</v>
      </c>
    </row>
    <row spans="1:8" r="21">
      <c s="3" t="s" r="A21">
        <v>170</v>
      </c>
      <c s="3" t="s" r="B21">
        <v>35</v>
      </c>
      <c s="4" t="n" r="C21">
        <v>698501</v>
      </c>
      <c s="4" t="n" r="E21">
        <v>696582</v>
      </c>
      <c s="4" t="n" r="G21">
        <v>1919</v>
      </c>
    </row>
    <row spans="1:8" r="22">
      <c s="3" t="s" r="A22">
        <v>171</v>
      </c>
      <c s="3" t="s" r="B22">
        <v>35</v>
      </c>
      <c s="4" t="n" r="C22">
        <v>84446</v>
      </c>
    </row>
    <row spans="1:8" r="23">
      <c s="3" t="s" r="A23">
        <v>172</v>
      </c>
      <c s="3" t="s" r="B23">
        <v>35</v>
      </c>
      <c s="4" t="n" r="C23">
        <v>-386791</v>
      </c>
      <c s="4" t="n" r="H23">
        <v>-386791</v>
      </c>
    </row>
    <row spans="1:8" r="24">
      <c s="3" t="s" r="A24">
        <v>173</v>
      </c>
      <c s="3" t="s" r="B24">
        <v>35</v>
      </c>
      <c s="4" t="n" r="C24">
        <v>52500</v>
      </c>
      <c s="4" t="n" r="E24">
        <v>38910</v>
      </c>
      <c s="4" t="n" r="G24">
        <v>13590</v>
      </c>
    </row>
    <row spans="1:8" r="25">
      <c s="3" t="s" r="A25">
        <v>174</v>
      </c>
      <c s="3" t="s" r="B25">
        <v>35</v>
      </c>
      <c s="4" t="n" r="C25">
        <v>-538892</v>
      </c>
      <c s="4" t="n" r="E25">
        <v>-505452</v>
      </c>
      <c s="4" t="n" r="G25">
        <v>-33440</v>
      </c>
    </row>
    <row spans="1:8" r="26">
      <c s="3" t="s" r="A26">
        <v>177</v>
      </c>
      <c s="3" t="s" r="B26">
        <v>40</v>
      </c>
      <c s="4" t="n" r="E26">
        <v>-939431</v>
      </c>
      <c s="4" t="n" r="F26">
        <v>939431</v>
      </c>
    </row>
    <row spans="1:8" r="27">
      <c s="3" t="s" r="A27">
        <v>178</v>
      </c>
      <c s="3" t="s" r="B27">
        <v>35</v>
      </c>
      <c s="4" t="n" r="C27">
        <v>-23866</v>
      </c>
      <c s="4" t="n" r="H27">
        <v>-23866</v>
      </c>
    </row>
    <row spans="1:8" r="28">
      <c s="3" t="s" r="A28">
        <v>179</v>
      </c>
      <c s="3" t="s" r="B28">
        <v>35</v>
      </c>
      <c s="7" t="n" r="C28">
        <v>987877</v>
      </c>
      <c s="3" t="s" r="D28">
        <v>36</v>
      </c>
      <c s="7" t="n" r="E28">
        <v>1026670</v>
      </c>
      <c s="7" t="n" r="F28">
        <v>0</v>
      </c>
      <c s="7" t="n" r="G28">
        <v>-38793</v>
      </c>
      <c s="7" t="n" r="H28">
        <v>0</v>
      </c>
    </row>
    <row spans="1:8" r="29">
      <c t="n" r="A29"/>
    </row>
    <row spans="1:8" r="30">
      <c s="3" t="s" r="A30">
        <v>35</v>
      </c>
      <c s="3" t="s" r="B30">
        <v>63</v>
      </c>
    </row>
    <row spans="1:8" r="31">
      <c s="3" t="s" r="A31">
        <v>59</v>
      </c>
      <c s="3" t="s" r="B31">
        <v>63</v>
      </c>
    </row>
    <row spans="1:8" r="32">
      <c s="3" t="s" r="A32">
        <v>61</v>
      </c>
      <c s="3" t="s" r="B32">
        <v>58</v>
      </c>
    </row>
    <row spans="1:8" r="33">
      <c s="3" t="s" r="A33">
        <v>36</v>
      </c>
      <c s="3" t="s" r="B33">
        <v>118</v>
      </c>
    </row>
    <row spans="1:8" r="34">
      <c s="3" t="s" r="A34">
        <v>64</v>
      </c>
      <c s="3" t="s" r="B34">
        <v>180</v>
      </c>
    </row>
  </sheetData>
  <mergeCells count="8">
    <mergeCell ref="A1:B1"/>
    <mergeCell ref="C1:D1"/>
    <mergeCell ref="A29:G29"/>
    <mergeCell ref="B30:G30"/>
    <mergeCell ref="B31:G31"/>
    <mergeCell ref="B32:G32"/>
    <mergeCell ref="B33:G33"/>
    <mergeCell ref="B34:G34"/>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81</v>
      </c>
      <c s="2" t="s" r="B1">
        <v>24</v>
      </c>
    </row>
    <row spans="1:2" r="2">
      <c s="2" t="s" r="B2">
        <v>25</v>
      </c>
    </row>
    <row spans="1:2" r="3">
      <c s="6" t="s" r="A3">
        <v>182</v>
      </c>
    </row>
    <row spans="1:2" r="4">
      <c s="3" t="s" r="A4">
        <v>181</v>
      </c>
      <c s="3" t="s" r="B4">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84</v>
      </c>
      <c s="2" t="s" r="B1">
        <v>24</v>
      </c>
    </row>
    <row spans="1:2" r="2">
      <c s="2" t="s" r="B2">
        <v>25</v>
      </c>
    </row>
    <row spans="1:2" r="3">
      <c s="6" t="s" r="A3">
        <v>185</v>
      </c>
    </row>
    <row spans="1:2" r="4">
      <c s="3" t="s" r="A4">
        <v>184</v>
      </c>
      <c s="3" t="s" r="B4">
        <v>18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Statements of Consolidated Oper</vt:lpstr>
      <vt:lpstr>Statements of Consolidated Ope3</vt:lpstr>
      <vt:lpstr>Statements of Consolidated Cash</vt:lpstr>
      <vt:lpstr>Consolidated Balance Sheets (Un</vt:lpstr>
      <vt:lpstr>Consolidated Balance Sheets (U6</vt:lpstr>
      <vt:lpstr>Consolidated Statements of Part</vt:lpstr>
      <vt:lpstr>Financial Statements</vt:lpstr>
      <vt:lpstr>Acquisitions</vt:lpstr>
      <vt:lpstr>Partners' Capital</vt:lpstr>
      <vt:lpstr>Financial Information by Busine</vt:lpstr>
      <vt:lpstr>Related-Party Transactions</vt:lpstr>
      <vt:lpstr>Income Taxes</vt:lpstr>
      <vt:lpstr>Short-term Loans</vt:lpstr>
      <vt:lpstr>Fair Value Measurements</vt:lpstr>
      <vt:lpstr>Net Income per Limited Partner </vt:lpstr>
      <vt:lpstr>Distributions</vt:lpstr>
      <vt:lpstr>Partners' Capital (Tables)</vt:lpstr>
      <vt:lpstr>Financial Information by Busi19</vt:lpstr>
      <vt:lpstr>Net Income per Limited Partne20</vt:lpstr>
      <vt:lpstr>Acquisitions - NWV Gathering Ac</vt:lpstr>
      <vt:lpstr>Acquisitions - MVP Interest Acq</vt:lpstr>
      <vt:lpstr>Acquisitions - Jupiter Acquisit</vt:lpstr>
      <vt:lpstr>Partners' Capital (Details)</vt:lpstr>
      <vt:lpstr>Partners' Capital (Narrative) (</vt:lpstr>
      <vt:lpstr>Financial Information by Busi26</vt:lpstr>
      <vt:lpstr>Income Taxes (Details)</vt:lpstr>
      <vt:lpstr>Short-term Loans (Details)</vt:lpstr>
      <vt:lpstr>Fair Value Measurements (Detail</vt:lpstr>
      <vt:lpstr>Net Income per Limited Partne30</vt:lpstr>
      <vt:lpstr>Net Income per Limited Partne31</vt:lpstr>
      <vt:lpstr>Distributions (Details)</vt:lpstr>
      <vt:lpstr>Uncategorized Items - eqm-201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3T16:01:48Z</dcterms:created>
  <dcterms:modified xmlns:dcterms="http://purl.org/dc/terms/" xmlns:xsi="http://www.w3.org/2001/XMLSchema-instance" xsi:type="dcterms:W3CDTF">2015-07-23T16:01:48Z</dcterms:modified>
  <dc:title xmlns:dc="http://purl.org/dc/elements/1.1/">Untitled</dc:title>
  <dc:description xmlns:dc="http://purl.org/dc/elements/1.1/"/>
  <dc:subject xmlns:dc="http://purl.org/dc/elements/1.1/"/>
  <cp:keywords/>
  <cp:category/>
</cp:coreProperties>
</file>